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IGNI" sheetId="7" state="visible" r:id="rId7"/>
    <sheet xmlns:r="http://schemas.openxmlformats.org/officeDocument/2006/relationships" name="SEGMENT INFORMATION AND GEOGRAP"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ACCRUED EXPENSES AND OTHER LIAB"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INE OF CREDIT" sheetId="14" state="visible" r:id="rId14"/>
    <sheet xmlns:r="http://schemas.openxmlformats.org/officeDocument/2006/relationships" name="STOCK-BASED COMPENSATION" sheetId="15" state="visible" r:id="rId15"/>
    <sheet xmlns:r="http://schemas.openxmlformats.org/officeDocument/2006/relationships" name="NET LOSS PER COMMON SHARE" sheetId="16" state="visible" r:id="rId16"/>
    <sheet xmlns:r="http://schemas.openxmlformats.org/officeDocument/2006/relationships" name="MAJOR CUSTOMERS AND CONCENTRATI" sheetId="17" state="visible" r:id="rId17"/>
    <sheet xmlns:r="http://schemas.openxmlformats.org/officeDocument/2006/relationships" name="BASIS OF PRESENTATION AND SIG18" sheetId="18" state="visible" r:id="rId18"/>
    <sheet xmlns:r="http://schemas.openxmlformats.org/officeDocument/2006/relationships" name="BASIS OF PRESENTATION AND SIG19" sheetId="19" state="visible" r:id="rId19"/>
    <sheet xmlns:r="http://schemas.openxmlformats.org/officeDocument/2006/relationships" name="SEGMENT INFORMATION AND GEOGR20" sheetId="20" state="visible" r:id="rId20"/>
    <sheet xmlns:r="http://schemas.openxmlformats.org/officeDocument/2006/relationships" name="INVENTORIES (Tables)" sheetId="21" state="visible" r:id="rId21"/>
    <sheet xmlns:r="http://schemas.openxmlformats.org/officeDocument/2006/relationships" name="ACCRUED EXPENSES AND OTHER LI22" sheetId="22" state="visible" r:id="rId22"/>
    <sheet xmlns:r="http://schemas.openxmlformats.org/officeDocument/2006/relationships" name="STOCK-BASED COMPENSATION (Table" sheetId="23" state="visible" r:id="rId23"/>
    <sheet xmlns:r="http://schemas.openxmlformats.org/officeDocument/2006/relationships" name="NET LOSS PER COMMON SHARE (Tabl" sheetId="24" state="visible" r:id="rId24"/>
    <sheet xmlns:r="http://schemas.openxmlformats.org/officeDocument/2006/relationships" name="MAJOR CUSTOMERS AND CONCENTRA25"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SEGMENT INFORMATION AND GEOGR30" sheetId="30" state="visible" r:id="rId30"/>
    <sheet xmlns:r="http://schemas.openxmlformats.org/officeDocument/2006/relationships" name="SEGMENT INFORMATION AND GEOGR31" sheetId="31" state="visible" r:id="rId31"/>
    <sheet xmlns:r="http://schemas.openxmlformats.org/officeDocument/2006/relationships" name="FAIR VALUE MEASUREMENTS (Detail" sheetId="32" state="visible" r:id="rId32"/>
    <sheet xmlns:r="http://schemas.openxmlformats.org/officeDocument/2006/relationships" name="INVENTORIES (Details)" sheetId="33" state="visible" r:id="rId33"/>
    <sheet xmlns:r="http://schemas.openxmlformats.org/officeDocument/2006/relationships" name="ACCRUED EXPENSES AND OTHER LI34" sheetId="34" state="visible" r:id="rId34"/>
    <sheet xmlns:r="http://schemas.openxmlformats.org/officeDocument/2006/relationships" name="INCOME TAXES (Details)" sheetId="35" state="visible" r:id="rId35"/>
    <sheet xmlns:r="http://schemas.openxmlformats.org/officeDocument/2006/relationships" name="COMMITMENTS AND CONTINGENCIES (" sheetId="36" state="visible" r:id="rId36"/>
    <sheet xmlns:r="http://schemas.openxmlformats.org/officeDocument/2006/relationships" name="LINE OF CREDIT (Details)" sheetId="37" state="visible" r:id="rId37"/>
    <sheet xmlns:r="http://schemas.openxmlformats.org/officeDocument/2006/relationships" name="STOCK-BASED COMPENSATION (Detai" sheetId="38" state="visible" r:id="rId38"/>
    <sheet xmlns:r="http://schemas.openxmlformats.org/officeDocument/2006/relationships" name="NET LOSS PER COMMON SHARE (Deta" sheetId="39" state="visible" r:id="rId39"/>
    <sheet xmlns:r="http://schemas.openxmlformats.org/officeDocument/2006/relationships" name="MAJOR CUSTOMERS AND CONCENTRA40" sheetId="40" state="visible" r:id="rId40"/>
  </sheets>
  <definedNames/>
  <calcPr calcId="124519" fullCalcOnLoad="1"/>
</workbook>
</file>

<file path=xl/sharedStrings.xml><?xml version="1.0" encoding="utf-8"?>
<sst xmlns="http://schemas.openxmlformats.org/spreadsheetml/2006/main" uniqueCount="425">
  <si>
    <t>Document and Entity Information - shares</t>
  </si>
  <si>
    <t>3 Months Ended</t>
  </si>
  <si>
    <t>Mar. 31, 2018</t>
  </si>
  <si>
    <t>May 03, 2018</t>
  </si>
  <si>
    <t>Document and Entity Information [Abstract]</t>
  </si>
  <si>
    <t>Entity Registrant Name</t>
  </si>
  <si>
    <t>CHARLES &amp; COLVARD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t>
  </si>
  <si>
    <t>Dec. 31, 2017</t>
  </si>
  <si>
    <t>Current assets:</t>
  </si>
  <si>
    <t>Cash and cash equivalents</t>
  </si>
  <si>
    <t>Accounts receivable, net</t>
  </si>
  <si>
    <t>Inventory, net</t>
  </si>
  <si>
    <t>Prepaid expenses and other assets</t>
  </si>
  <si>
    <t>Total current assets</t>
  </si>
  <si>
    <t>Long-term assets:</t>
  </si>
  <si>
    <t>Property and equipment, net</t>
  </si>
  <si>
    <t>Intangible assets, net</t>
  </si>
  <si>
    <t>Other assets</t>
  </si>
  <si>
    <t>Total long-term assets</t>
  </si>
  <si>
    <t>TOTAL ASSETS</t>
  </si>
  <si>
    <t>Current liabilities:</t>
  </si>
  <si>
    <t>Accounts payable</t>
  </si>
  <si>
    <t>Accrued expenses and other liabilities</t>
  </si>
  <si>
    <t>Total current liabilities</t>
  </si>
  <si>
    <t>Long-term liabilities:</t>
  </si>
  <si>
    <t>Deferred rent</t>
  </si>
  <si>
    <t>Accrued income taxes</t>
  </si>
  <si>
    <t>Total long-term liabilities</t>
  </si>
  <si>
    <t>Total liabilities</t>
  </si>
  <si>
    <t>Commitments and contingencies (Note 8)</t>
  </si>
  <si>
    <t xml:space="preserve"> </t>
  </si>
  <si>
    <t>Shareholders' equity:</t>
  </si>
  <si>
    <t>Common stock, no par value; 50,000,000 shares authorized; 21,575,673 and 21,580,102 shares issued and outstanding at March 31, 2018 and December 31, 2017, respectively</t>
  </si>
  <si>
    <t>Additional paid-in capital</t>
  </si>
  <si>
    <t>Accumulated deficit</t>
  </si>
  <si>
    <t>Total shareholders' equity</t>
  </si>
  <si>
    <t>TOTAL LIABILITIES AND SHAREHOLDERS' EQUITY</t>
  </si>
  <si>
    <t>CONDENSED CONSOLIDATED BALANCE SHEETS (unaudited) (Parenthetical) - $ / shares</t>
  </si>
  <si>
    <t>Shareholders' equity</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7</t>
  </si>
  <si>
    <t>CONDENSED CONSOLIDATED STATEMENTS OF OPERATIONS (unaudited) [Abstract]</t>
  </si>
  <si>
    <t>Net sales</t>
  </si>
  <si>
    <t>Costs and expenses:</t>
  </si>
  <si>
    <t>Cost of goods sold</t>
  </si>
  <si>
    <t>Sales and marketing</t>
  </si>
  <si>
    <t>General and administrative</t>
  </si>
  <si>
    <t>Research and development</t>
  </si>
  <si>
    <t>Total costs and expenses</t>
  </si>
  <si>
    <t>Loss from operations</t>
  </si>
  <si>
    <t>Other expense:</t>
  </si>
  <si>
    <t>Interest expense</t>
  </si>
  <si>
    <t>Total other expense</t>
  </si>
  <si>
    <t>Loss before income taxes</t>
  </si>
  <si>
    <t>Income tax expense</t>
  </si>
  <si>
    <t>Net loss</t>
  </si>
  <si>
    <t>Net loss per common share:</t>
  </si>
  <si>
    <t>Basic (in dollars per share)</t>
  </si>
  <si>
    <t>Diluted (in dollars per share)</t>
  </si>
  <si>
    <t>Weighted average number of shares used in computing net loss per common share:</t>
  </si>
  <si>
    <t>Basic (in shares)</t>
  </si>
  <si>
    <t>Diluted (in shares)</t>
  </si>
  <si>
    <t>CONDENSED CONSOLIDATED STATEMENTS OF CASH FLOWS (unaudited) - USD ($)</t>
  </si>
  <si>
    <t>CASH FLOWS FROM OPERATING ACTIVITIES:</t>
  </si>
  <si>
    <t>Adjustments to reconcile net loss to net cash used in operating activities:</t>
  </si>
  <si>
    <t>Depreciation and amortization</t>
  </si>
  <si>
    <t>Stock-based compensation</t>
  </si>
  <si>
    <t>Provision for uncollectible accounts</t>
  </si>
  <si>
    <t>Provision for sales returns</t>
  </si>
  <si>
    <t>Provision for inventory reserves</t>
  </si>
  <si>
    <t>Provision for accounts receivable discounts</t>
  </si>
  <si>
    <t>Changes in assets and liabilities:</t>
  </si>
  <si>
    <t>Accounts receivable</t>
  </si>
  <si>
    <t>Inventory</t>
  </si>
  <si>
    <t>Prepaid expenses and other assets, net</t>
  </si>
  <si>
    <t>Net cash used in operating activities</t>
  </si>
  <si>
    <t>CASH FLOWS FROM INVESTING ACTIVITIES:</t>
  </si>
  <si>
    <t>Purchases of property and equipment</t>
  </si>
  <si>
    <t>Intangible assets</t>
  </si>
  <si>
    <t>Net cash used in investing activities</t>
  </si>
  <si>
    <t>NET DECREASE IN CASH AND CASH EQUIVALENTS</t>
  </si>
  <si>
    <t>CASH AND CASH EQUIVALENTS, BEGINNING OF PERIOD</t>
  </si>
  <si>
    <t>CASH AND CASH EQUIVALENTS, END OF PERIOD</t>
  </si>
  <si>
    <t>Supplemental disclosure of cash flow information:</t>
  </si>
  <si>
    <t>Cash paid during the period for interest</t>
  </si>
  <si>
    <t>DESCRIPTION OF BUSINESS</t>
  </si>
  <si>
    <t>DESCRIPTION OF BUSINESS [Abstract]</t>
  </si>
  <si>
    <t>1. DESCRIPTION OF BUSINESS Charles &amp; Colvard, Ltd. (the “Company”), a North Carolina corporation founded in 1995, manufactures, markets, and distributes Charles &amp; Colvard Created Moissanite ®</t>
  </si>
  <si>
    <t>BASIS OF PRESENTATION AND SIGNIFICANT ACCOUNTING POLICIES</t>
  </si>
  <si>
    <t>BASIS OF PRESENTATION AND SIGNIFICANT ACCOUNTING POLICIES [Abstract]</t>
  </si>
  <si>
    <t>2. BASIS OF PRESENTATION AND SIGNIFICANT ACCOUNTING POLICIES Basis of Presentation and Principles of Consolidation - The condensed consolidated financial statements as of and for the three months ended March 31, 2018 and 2017 included in this Quarterly Report on Form 10-Q are unaudited. The balance sheet as of December 31, 2017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Annual Report on Form 10-K for the year ended December 31, 2017 filed with the SEC on March 9, 2018 (the “2017 Annual Report”). The accompanying condensed consolidated financial statements as of and for the three months ended March 31, 2018 and 2017 include the accounts of the Company and its wholly owned subsidiaries charlesandcolvard.com, LLC, formed in 2011; Charles &amp; Colvard Direct, LLC, formed in 2011; and Charles &amp; Colvard (HK) Ltd., the Company’s Hong Kong subsidiary, which was re-activated in December 2017. Charles &amp; Colvard Direct, LLC and Charles &amp; Colvard (HK) Ltd. had no operating activity during the three-month period ended March 31, 2018 and the year ended December 31, 2017. Charles &amp; Colvard (HK) Ltd. previously became dormant in the second quarter of 2009 after its operations ceased in 2008. All intercompany accounts have been eliminated. Change in Fiscal Year-End Significant Accounting Policies - Use of Estimates Reclassifications - Change in Accounting Policy - The Company applied the new accounting standard using the modified retrospective approach. Based on the Company’s analysis, the timing and measurement of revenues under the new revenue recognition guidance is consistent with the Company’s prior policies. Accordingly, no adjustment was required to the Company’s opening balance of equity as of January 1, 2018. Except for required disclosures of the nature, amount, timing, and uncertainty of revenue and cash flows arising from contracts with customers, the changes resulting from the adoption of the new accounting standard did not have a material effect on the Company’s condensed consolidated financial statements. Comparative prior period information has not been adjusted and continues to be reported under the accounting guidance in effect prior to the change of accounting. Revenue Recognition The Company has a variable consideration element related to most of its contracts in the form of product return rights. At the time revenue is recognized, an allowance for estimated returns is established and any change in the allowance for returns is charged against net sales in the current period. For the Company’s Traditional segment and Online Channels segment customers (excluding those of charlesandcolvard.com), the return policy generally allows for the return of jewels and finished jewelry with a valid reason for credit within 30 days of shipment. The Company’s charlesandcolvard.com customers can return purchases for any reason within 60 days in accordance with the Company’s returns policy as disclosed on the charlesandcolvard.com website. Periodically, the Company ships loose jewel goods and finished goods to Traditional segment customers on consignment terms. Under these consignment terms, the customer assumes the risk of loss and has an absolute right of return for a specified period that typically ranges from six months to one year. The Company’s Online Channels segment and Traditional segment customers are generally required to make payments on consignment shipments within 60 days upon the customer informing the Company that it will keep the inventory. Accordingly, the Company does not recognize revenue on these consignment transactions until the earlier of (i) the customer informing the Company that it will keep the inventory; (ii) the expiration of the right of return period; or (iii) the customer informing the Company that the inventory has been sold. The Company presents disaggregated net sales by its Traditional segment and its Online Channels segment for both loose jewels and finished jewelry product lines. The Company also presents disaggregated net sales by geographic area between the United States and international locations. For financial reporting purposes, disaggregated net sales amounts are presented in Note 3, “Segment Information and Geographic Data”. Returns Asset and Refund Liabilities In connection with the adoption of the new revenue recognition accounting standard, the Company has established a returns asset account and a refund liabilities account to record the effects of its estimated product returns and sales returns allowance. The Company’s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The Company also accrues a related returns asset for goods expected to be returned in salable condition, less any expected costs to recover such goods, including return shipping costs that the Company may incur. As of March 31, 2018 and December 31, 2017, the Company’s refund liabilities balances were $604,000 and $537,000, respectively, and are included within accounts receivable, net, in the accompanying condensed consolidated balance sheets. As of March 31, 2018 and December 31, 2017, the Company’s returns asset balances were $227,000 and $0, respectively, and are included within prepaid expenses and other assets in the accompanying condensed consolidated balance sheets. Prior to the adoption of the new revenue recognition accounting standard, the Company reported the net effect of its estimated returns asset as an adjustment to its inventory balances. Impacts on Financial Statements The following information summarizes the impacts of the adoption of the new revenue recognition accounting standard on the accompanying condensed consolidated financial statements: Condensed Consolidated Balance Sheet As of March 31, 2018 As Reported Adjustments Without Adoption Cash and cash equivalents $ 4,494,729 $ - $ 4,494,729 Accounts receivable, net 2,536,377 - 2,536,377 Prepaid expenses and other assets 771,034 (227,000 ) 544,034 Total inventory, net 30,942,316 227,000 31,169,316 Total other long-term assets 1,268,864 - 1,268,864 Total assets $ 40,013,320 $ - $ 40,013,320 Accounts payable $ 3,971,232 $ - $ 3,971,232 Accrued expenses and other liabilities 668,614 - 668,614 Total long-term liabilities 895,344 - 895,344 Total liabilities 5,535,190 - 5,535,190 Total shareholders’ equity 34,478,130 - 34,478,130 Total liabilities and shareholders’ equity $ 40,013,320 $ - $ 40,013,320 Condensed Consolidated Statement of Operations Three Months Ended March 31, 2018 As Reported Adjustments Without Adoption Net sales $ 6,762,750 $ - $ 6,762,750 Costs of goods sold 4,115,548 - 4,115,548 Other costs and expenses 3,220,489 - 3,220,489 Income tax expense 4,767 - 4,767 Net loss $ (578,054 ) $ - $ (578,054 ) The timing and measurement of revenues under the new revenue recognition guidance are consistent with the Company’s policies in effect prior to the adoption of the new accounting standard. Accordingly, there are no adjustments affecting the Company’s results of operations resulting from application of the new standard in the period presented. Condensed Consolidated Statement of Cash Flows Three Months Ended March 31, 2018 As Reported Adjustments Without Adoption Net loss $ (578,054 ) $ - $ (578,054 ) Adjustments to reconcile net loss to net cash used in operating activities, net 162,201 - 162,201 Changes in assets and liabilities: Accounts receivable 751,554 - 751,554 Inventory 279,301 227,000 506,301 Prepaid expenses and other assets, net 200,175 (227,000 ) (26,825 ) Accounts payable (494,931 ) - (494,931 ) Deferred rent (34,541 ) - (34,541 ) Accrued income taxes 4,767 - 4,767 Accrued expenses and other liabilities (312,186 ) - (312,186 ) Net cash used in operating activities (21,714 ) - (21,714 ) Purchases of property and equipment (69,710 ) - (69,710 ) Intangible assets (7,854 ) - (7,854 ) Net cash used in investing activities (77,564 ) - (77,564 ) Net decrease in cash and cash equivalents (99,278 ) - (99,278 ) Cash and cash equivalents, beginning of period 4,594,007 - 4,594,007 Cash and cash equivalents, end of period $ 4,494,729 $ - $ 4,494,729 Recently Adopted/Issued Accounting Pronouncements</t>
  </si>
  <si>
    <t>SEGMENT INFORMATION AND GEOGRAPHIC DATA</t>
  </si>
  <si>
    <t>SEGMENT INFORMATION AND GEOGRAPHIC DATA [Abstract]</t>
  </si>
  <si>
    <t xml:space="preserve">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The Company manages its business through two operating and reportable segments based on its distribution channels to sell its product lines, loose jewels and finished jewelry: its “Traditional” segment, which consists of wholesale, retail, and television customers; and its “Online Channels” segment, which consists of e-commerce outlets including charlesandcolvard.com, marketplaces, drop-ship, and other pure-play, exclusively e-commerce outlets. The accounting policies of the Traditional segment and Online Channels segment are the same as those described in Note 2, “Basis of Presentation and Significant Accounting Policies” of this Quarterly Report on Form 10-Q and in the Notes to the Consolidated Financial Statements in the 2017 Annual Report. The Company evaluates the financial performance of its segments based on net sales; product line gross profit, or the excess of product line sales over product line cost of goods sold; and operating income (loss). The Company’s product line cost of goods sold is defined as product cost of goods sold, excluding non-capitalized expenses from the Company’s manufacturing and production control departments, comprising personnel costs, depreciation, rent, utilities, and corporate overhead allocations; freight out; inventory valuation allowance adjustments; and other inventory adjustments, comprising costs of quality issues, damaged goods, and inventory write-downs. The Company allocates certain general and administrative expenses from its Traditional segment to its Online Channels segment primarily based on net sales and number of employees to arrive at segment operating loss. Unallocated expenses, which also include interest and taxes, remain in its Traditional segment. Summary financial information by reportable segment is as follows: Three Months Ended March 31, 2018 Traditional Online Channels Total Net sales Loose jewels $ 2,652,956 $ 864,468 $ 3,517,424 Finished jewelry 1,087,823 2,157,503 3,245,326 Total $ 3,740,779 $ 3,021,971 $ 6,762,750 Product line cost of goods sold Loose jewels $ 1,412,983 $ 474,910 $ 1,887,893 Finished jewelry 1,049,192 985,209 2,034,401 Total $ 2,462,175 $ 1,460,119 $ 3,922,294 Product line gross profit Loose jewels $ 1,239,973 $ 389,558 $ 1,629,531 Finished jewelry 38,631 1,172,294 1,210,925 Total $ 1,278,604 $ 1,561,852 $ 2,840,456 Operating loss $ (362,075 ) $ (211,073 ) $ (573,148 ) Depreciation and amortization $ 92,218 $ 30,905 $ 123,123 Capital expenditures $ 66,421 $ 3,289 $ 69,710 Three Months Ended March 31, 2017 Traditional Online Channels Total Net sales Loose jewels $ 3,212,216 $ 717,504 $ 3,929,720 Finished jewelry 276,777 1,438,885 1,715,662 Total $ 3,488,993 $ 2,156,389 $ 5,645,382 Product line cost of goods sold Loose jewels $ 1,673,661 $ 316,469 $ 1,990,130 Finished jewelry 249,552 564,660 814,212 Total $ 1,923,213 $ 881,129 $ 2,804,342 Product line gross profit Loose jewels $ 1,538,555 $ 401,035 $ 1,939,590 Finished jewelry 27,225 874,225 901,450 Total $ 1,565,780 $ 1,275,260 $ 2,841,040 Operating loss $ (448,998 ) $ (96,560 ) $ (545,558 ) Depreciation and amortization $ 79,381 $ 28,275 $ 107,656 Capital expenditures $ 194,332 $ 3,621 $ 197,953 The Company does not allocate any assets to the reportable segments, and therefore, no asset information is reported to the chief operating decision maker and disclosed in the financial information for each segment. A reconciliation of the Company’s product line cost of goods sold to cost of goods sold as reported in the condensed consolidated financial statements is as follows: Three Months Ended March 31, 2018 2017 Product line cost of goods sold $ 3,922,294 $ 2,804,342 Non-capitalized manufacturing and production control expenses 452,460 367,749 Freight out 129,182 70,797 Inventory valuation allowances (248,000 ) (266,000 ) Other inventory adjustments (140,388 ) 243,727 Cost of goods sold $ 4,115,548 $ 3,220,615 The Company recognizes sales by geographic area based on the country in which the customer is based. A portion of the Company’s Traditional segment sales made to international wholesale distributors represents products sold internationally that may be re-imported to U.S. retailers. Sales to international end consumers made by the Company’s Online Channels segment are included in U.S. sales because products are shipped and invoiced to a U.S.-based intermediary party that assumes all international shipping and credit risks. All intangible assets, as well as property and equipment, as of March 31, 2018 and March 31, 2017, are held and located in the United States. The following presents net sales data by geographic area: Three Months Ended March 31, 2018 2017 Net sales United States $ 6,321,849 $ 5,242,341 International 440,901 403,041 Total $ 6,762,750 $ 5,645,382 </t>
  </si>
  <si>
    <t>FAIR VALUE MEASUREMENTS</t>
  </si>
  <si>
    <t>FAIR VALUE MEASUREMENTS [Abstract]</t>
  </si>
  <si>
    <t>4. FAIR VALUE MEASUREMENTS Under U.S. GAAP, fair value is defined as the price that would be received to sell an asset or paid to transfer a liability in an orderly transaction between market participants at the measurement date.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consists of three levels based on the reliability of inputs, as follows: · Level 1 · Level 2 · Level 3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financial instruments identified as subject to fair value measurements on a recurring basis are cash and cash equivalents, trade accounts receivable, and trade accounts payable. All financial instruments are reflected in the condensed consolidated balance sheets at carrying value, which approximates fair value due to the short-term nature of these financial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 For the three months ended March 31, 2018 and 2017, no impairment was recorded.</t>
  </si>
  <si>
    <t>INVENTORIES</t>
  </si>
  <si>
    <t>INVENTORIES [Abstract]</t>
  </si>
  <si>
    <t>5. INVENTORIES The Company’s total inventories, net of reserves, consisted of the following as of the dates presented: March 31, 2018 December 31, 2017 Raw materials $ 4,998,446 $ 4,853,049 Work-in-process 9,848,005 9,219,383 Finished goods 17,062,266 17,896,992 Finished goods on consignment 867,859 1,093,752 Supplies inventory 82,740 75,441 Less inventory reserves (1,917,000 ) (2,165,000 ) Total $ 30,942,316 $ 30,973,617 Short-term portion $ 10,932,050 $ 11,208,658 Long-term portion 20,010,266 19,764,959 Total $ 30,942,316 $ 30,973,617 Inventories are stated at the lower of cost or net realizable value on an average cost basis. Inventory costs include direct material and labor, inbound freight, purchasing and receiving costs, inspection costs, and warehousing costs. Any inventory on hand at the measurement date in excess of the Company’s current requirements, which are based on historical and anticipated levels of sales for the 12-month go-forward period, is classified as long-term on the Company’s condensed consolidated balance sheets. The Company’s classification of its inventory as either short- or long-term inventory requires management to estimate the portion of on-hand inventory that can be realized over the next 12 months and does not include precious metal, labor, and other inventory purchases expected to be both purchased and realized in cost of goods sold over the next 12 months.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size and shape of the finished jewel. To maximize manufacturing efficiencies, preforms may be made in advance of current finished inventory needs but remain in work-in-process inventories. As of March 31, 2018 and December 31, 2017, work-in-process inventories issued to active production jobs approximated $3.45 million and $2.99 million, respectively. 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nor is obsolescence a significant factor. The Company had the exclusive right in the U.S. through August 2015 and had the exclusive right in many other countries into the third quarter of 2016 to produce and sell created SiC for use in jewelry applications. The Company manufactures finished jewelry featuring moissanite. Relative to loose moissanite jewels, finished jewelry is more fashion-oriented and subject to styling trends that could render certain designs obsolete over time. The majority of the Company’s finished jewelry featuring moissanite is held in inventory for resale and largely consists of such core designs as stud earrings, solitaire and three-stone rings, pendants, and bracelets that tend not to be subject to significant obsolescence risk due to their classic styling. In addition, the Company holds smaller quantities of designer-inspired and trend moissanite fashion jewelry that is available for resale through retail companies and through its Online Channels segment. The Company also carries a limited amount of inventory as part of its sample line that is used in the selling process to its customers. The Company’s operating subsidiary carries no net inventories, and inventory is transferred without intercompany markup from the Company’s Traditional segment as product line cost of goods sold when sold to the end consumer. The Company’s total inventories, net of reserves, consisted of the following as of the dates presented: March 31, 2018 December 31, 2017 Loose jewels: Raw materials $ 4,445,916 $ 4,288,360 Work-in-process 8,923,877 8,328,719 Finished goods 9,477,595 9,487,245 Finished goods on consignment 55,823 26,281 Total loose jewels $ 22,903,211 $ 22,130,605 Finished jewelry: Raw materials $ 552,530 $ 564,689 Work-in-process 924,128 890,664 Finished goods 5,683,671 6,304,747 Finished goods on consignment 796,036 1,007,471 Total finished jewelry 7,956,365 8,767,571 Total supplies inventory 82,740 75,441 Total inventory $ 30,942,316 $ 30,973,617 Total net loose jewel inventories at March 31, 2018 and December 31, 2017 including inventory on consignment net of reserves, were $22.90 million and $22.13 million, respectively. Total net finished jewelry inventories at March 31, 2018 and December 31, 2017, including inventory on consignment net of reserves and finished jewelry featuring moissanite manufactured by the Company, were $7.96 million and $8.77 million, respectively. As of March 31, 2018 and December 31, 2017, management established an obsolescence reserve of $1,301,000 and $1,417,000, respectively. Typically, in the jewelry industry, slow-moving or discontinued lines are sold as closeouts, liquidated in alternative sales channels or melted down for liquidation. Regularly, management reviews the legacy loose jewel inventory for any lower of cost or net realizable value and obsolescence issues. Accordingly, based on demand during the three months ended March 31, 2018, and ongoing feedback from customers on the value of some of these goods, management identified some of the remaining inventory of these lower quality goods that could not be sold at its current carrying value and increased the lower of cost or net realizable value reserve on this remaining inventory to approximately $1,244,000 as of March 31, 2018 from $1,326,000 as of December 31, 2017. As of March 31, 2018 and December 31, 2017, management identified certain finished jewelry that was obsolete due to damage and other factors that indicate the finished jewelry is unsaleable, and established an obsolescence reserve of $57,000 and $91,000, respectively, for the carrying costs in excess of any estimated scrap values. Management reviews the finished jewelry inventory on an ongoing basis for any lower of cost or net realizable value and obsolescence issues. As of March 31, 2018 and December 31, 2017 management established a rework reserve for recut and repairs of $523,000 and $557,000, respectively. Loose jewel inventories at March 31, 2018 and December 31, 2017 included recut reserves of $432,000 and $468,000, respectively. The finished jewelry inventories at March 31, 2018 and December 31, 2017 include a repairs reserve of $91,000 and $89,000, respectively. As of March 31, 2018 and December 31, 2017 management established a shrinkage reserve of $93,000 and $191,000, respectively. The loose jewel inventories at March 31, 2018 and December 31, 2017 include shrinkage reserves of $16,000 and $18,000, respectively. The finished jewelry inventories at March 31, 2018 and December 31, 2017 include shrinkage reserves of $77,000 and $173,000, respectively. The need for adjustments to inventory reserves is evaluated on a period-by-period basis. Periodically, the Company ships finished goods inventory to certain Traditional segment customers on consignment terms. Under these terms, the customer assumes the risk of loss and has an absolute right of return for a specified period. Included in the total shrinkage reserve is the shrinkage reserve for finished goods on consignment of $16,000 and $60,000 as of March 31, 2018 and December 31, 2017, respectively, to allow for certain loose jewels and finished jewelry on consignment with certain Traditional segment customers that may not be returned or may be returned in a condition that does not meet the Company’s current grading or quality standards. The loose jewel inventories on consignment at March 31, 2018 and December 31, 2017 include shrinkage reserves of $10,000 and $5,000, respectively. The finished jewelry inventories on consignment at March 31, 2018 and December 31, 2017 include shrinkage reserves of $6,000 and $55,000, respectively.</t>
  </si>
  <si>
    <t>ACCRUED EXPENSES AND OTHER LIABILITIES</t>
  </si>
  <si>
    <t>ACCRUED EXPENSES AND OTHER LIABILITIES [Abstract]</t>
  </si>
  <si>
    <t xml:space="preserve">6. ACCRUED EXPENSES AND OTHER LIABILITIES Accrued expenses and other liabilities, current, consist of the following as of the dates presented: March 31, 2018 December 31, 2017 Accrued compensation and related benefits $ 451,405 $ 652,177 Deferred rent 135,455 131,389 Accrued cooperative advertising 58,324 134,018 Accrued sales tax 9,503 20,844 Other 13,927 42,372 Total accrued expenses and other liabilities $ 668,614 $ 980,800 </t>
  </si>
  <si>
    <t>INCOME TAXES</t>
  </si>
  <si>
    <t>INCOME TAXES [Abstract]</t>
  </si>
  <si>
    <t>7. INCOME TAXES As a result of the effects of the Tax Cuts and Jobs Act (the “Tax Act”), the Company wrote down its net deferred tax assets as of December 31, 2017 by approximately $519,000 driven principally by the lower U.S. corporate income tax rate from 35% to that of 21% effective January 1, 2018. Likewise, the Company recorded a corresponding net adjustment to its valuation allowance related to the re-measurement of certain net deferred tax assets using the lower U.S. corporate income tax. The Company substantially completed its provisional analysis of the income tax effects of the Tax Act as of the year ended December 31, 2017. As provided under specific guidance issued by the SEC staff, the Company estimated the tax impacts related to the changes in its deferred tax assets and liabilities as a result of the Tax Act and included a reasonable estimate of those amounts in its consolidated financial statements as of and for the year ended December 31, 2017, on a provisional basis. However, the Tax Act repealed the corporate alternative minimum tax (“AMT”) regime, including claiming a refund and full realization of remaining AMT credits. At year-end, the Company was not able to make a reasonable estimate with respect to the realization of its existing AMT credit carryforwards. Therefore, it continued to apply the income tax-related guidance that was in effect immediately prior to the enactment of the Tax Act and maintained a full valuation allowance against its AMT-related deferred tax asset. As of March 31, 2018, the Company continues to analyze the nature, validity and recoverability of its AMT-related deferred tax credit carryforwards in order to record the underlying appropriate tax benefit. Accordingly, the ultimate impact related to the Tax Act may differ, possibly materially, due to, among other things, completing the Company’s analysis of the realization of available AMT credit refunds, further refinement of the Company’s calculations, changes in interpretations and assumptions that the Company made, additional guidance that may be issued by the U.S. Government, and actions and related accounting policy decisions that the Company may take as a result of the Tax Act. The Company expects its analysis to be complete when the Company’s 2017 U.S. corporate income tax return is filed in 2018. The Company recognized an income tax net expense for estimated tax, penalties, and interest associated with uncertain tax positions of approximately $5,000 and $14,000 for the three months ended March 31, 2018 and 2017, respectively. As of each reporting date, management considers new evidence, both positive and negative, that could impact its view with regard to future realization of deferred tax assets. As of March 31, 2018 and December 31, 2017, the Company’s management determined that sufficient negative evidence continued to exist to conclude it was uncertain that the Company would have sufficient future taxable income to utilize its deferred tax assets. Therefore, as set forth above, notwithstanding the possible effects on its deferred tax assets as a result of the Tax Act, the Company continued to maintain a full valuation allowance against its deferred tax assets as of March 31, 2018 and December 31, 2017.</t>
  </si>
  <si>
    <t>COMMITMENTS AND CONTINGENCIES</t>
  </si>
  <si>
    <t>COMMITMENTS AND CONTINGENCIES [Abstract]</t>
  </si>
  <si>
    <t>8. COMMITMENTS AND CONTINGENCIES Purchase Commitments On December 12, 2014, the Company entered into a new exclusive supply agreement (the “Supply Agreement”) with Cree, Inc. (“Cree”). Under the Supply Agreement, subject to certain terms and conditions, the Company agreed to exclusively purchase from Cree, and Cree agreed to exclusively supply, 100% of the Company’s required SiC materials in quarterly installments that must equal or exceed a set minimum order quantity. The initial term of the Supply Agreement will expire on June 24, 2018, unless extended by the parties. Accordingly, the Company is reviewing various alternatives with respect to its purchase of SiC material, including whether to exercise its unilateral option, subject to certain conditions, to renew the Supply Agreement for an additional two-year period. The Company’s total purchase commitment under the Supply Agreement until June 2018 is dependent upon the size of the SiC material and ranges between approximately $29.60 million and approximately $31.50 million. As of March 31, 2018, the Company’s remaining purchase commitment through June 2018 under the Supply Agreement ranges from approximately $2.66 million to approximately $4.56 million. During the three months ended March 31, 2018 and 2017, the Company purchased $2.49 million and $2.21 million, respectively, of SiC crystals from Cree.</t>
  </si>
  <si>
    <t>LINE OF CREDIT</t>
  </si>
  <si>
    <t>LINE OF CREDIT [Abstract]</t>
  </si>
  <si>
    <t>9. LINE OF CREDIT On June 25, 2014, the Company and its wholly owned subsidiaries, Charles &amp; Colvard Direct, LLC, and charlesandcolvard.com, LLC) (collectively, the “Borrowers”), obtained a $10.00 million asset-based revolving credit facility (the “Credit Facility”) from Wells Fargo . The Credit Facility may be used for general corporate and working capital purposes, including transaction fees and expenses incurred in connection therewith and the issuance of letters of credit up to a $1.00 million sublimit. The Credit Facility was scheduled to mature on June 25, 2017. Effective June 22, 2017, the Credit Facility was amended to extend the maturity date to June 25, 2018. The Credit Facility was also amended to reduce the interest rate payable on advances under the Credit Facility to a rate equal to Wells Fargo’s daily three-month LIBOR rate plus 2.00%, calculated on an actual/360 basis and payable monthly in arrears. In addition, the Credit Facility was amended further to include the addition of an EBITDA covenant, whereby the Borrowers were required to maintain a specified minimum monthly EBITDA through December 2017 if the cash position for the Borrowers’ demand deposit account maintained at Wells Fargo falls below $3.00 million or the Borrowers draw upon the Credit Facility. In connection with this amendment, the Company paid a 3% facility fee in the amount of $150,000 that is being amortized over the life of the underlying term of the Credit Facility amendment. The Credit Facility includes a $5.00 million sublimit for advances that are supported by a 90% guaranty provided by the U.S. Export-Import Bank. Advances under the Credit Facility are limited to a borrowing base, which is computed by applying specified advance rates to the value of the Borrowers’ eligible accounts and inventory, less reserves. Advances against inventory are further subject to an initial $3.00 million maximum. The Borrowers must maintain a minimum of $1.00 million in excess availability at all times. Each advance accrues interest at a rate equal to either (i) Wells Fargo’s three-month LIBOR rate plus 2.00%, or (ii) Wells Fargo’s Prime Rate plus 1%, each calculated on an actual/360 basis and payable monthly in arrears. Principal outstanding during an event of default accrues interest at a rate of 3% in excess of the above rate. Any advance may be prepaid in whole or in part at any time. There are no mandatory prepayments or line reductions. The Credit Facility is secured by a lien on substantially all assets of the Borrowers, each of which is jointly and severally liable for all obligations thereunder. Wells Fargo’s security interest in certain SiC materials is subordinate to Cree’s security interest in such materials pursuant to the Supply Agreement and an Intercreditor Agreement with Wells Fargo. The Credit Facility is evidenced by a Credit and Security Agreement, dated as of June 25, 2014, as amended (the “Credit Agreement”), and customary ancillary documents. The Credit Agreement contains customary covenants, representations and cash dominion provisions, including a financial reporting covenant and limitations on dividends, distributions, debt, contingent obligations, liens, loans, investments, mergers, acquisitions, divestitures, subsidiaries, affiliate transactions, and changes in control. Events of default under the Credit Facility include, without limitation, (i) any impairment of the Export-Import Bank guaranty, unless the guaranteed advances are repaid within two business days, (ii) an event of default under any other indebtedness of the Borrowers in excess of $200,000, and (iii) a material adverse change in the ability of the Borrowers to perform their obligations under the Credit Agreement or in the Borrowers’ assets, liabilities, businesses or prospects, or other circumstances that Wells Fargo believes may impair the prospect of repayment. If an event of default occurs, Wells Fargo is entitled to take enforcement action, including acceleration of amounts due under the Credit Agreement and foreclosure upon collateral. The Credit Agreement contains other customary terms, including indemnity, expense reimbursement, yield protection, and confidentiality provisions. Wells Fargo is permitted to assign the Credit Facility. Since the Credit Facility matures on June 25, 2018, the Company is currently reviewing various credit facility alternatives. As of March 31, 2018, the Company had not borrowed against the Credit Facility.</t>
  </si>
  <si>
    <t>STOCK-BASED COMPENSATION</t>
  </si>
  <si>
    <t>STOCK-BASED COMPENSATION [Abstract]</t>
  </si>
  <si>
    <t>10. STOCK-BASED COMPENSATION The following table summarizes the components of the Company’s stock-based compensation included in net loss: Three Months Ended March 31, 2018 2017 Employee stock options $ 77,261 $ 71,323 Restricted stock awards 120,297 (39,030 ) Totals $ 197,558 $ 32,293 No stock-based compensation was capitalized as a cost of inventory during the three months ended March 31, 2018 or 2017. Stock Options – Shares Weighted Average Exercise Price Outstanding, December 31, 2017 2,377,265 $ 1.46 Granted 42,500 $ 1.31 Forfeited (50,000 ) $ 1.04 Expired (29,503 ) $ 2.17 Outstanding, March 31, 2018 2,340,262 $ 1.45 The weighted average grant date fair value of stock options granted during the three months ended March 31, 2018 was $0.75. The total fair value of stock options that vested during the three months ended March 31, 2018 was approximately $56,000. The fair value of each stock option is estimated on the date of grant using the Black-Scholes-Merton option pricing model with the following weighted average assumptions for stock options granted during the three months ended March 31, 2018: Dividend yield 0.0 % Expected volatility 61.9 % Risk-free interest rate 2.54 % Expected lives (years) 5.6 The following table summarizes information about stock options outstanding at March 31, 2018: Options Outstanding Options Exercisable Options Vested or Expected to Vest Balance as of 3/31/2018 Weighted Average Remaining Contractual Life (Years) Weighted Average Exercise Price Balance as of 3/31/2018 Weighted Average Remaining Contractual Life (Years) Weighted Average Exercise Price Balance as of 3/31/2018 Weighted Average Remaining Contractual Life (Years) Weighted Average Exercise Price 2,340,262 7.66 $ 1.45 1,561,847 6.94 $ 1.68 2,181,387 7.55 $ 1.48 As of March 31, 2018, the unrecognized stock-based compensation expense related to unvested stock options was approximately $280,000, which is expected to be recognized over a weighted average period of approximately 29 months. The aggregate intrinsic value of stock options outstanding, exercisable, and vested or expected to vest at March 31, 2018 was approximately $452,000. This amount is before applicable income taxes and represents the closing market price of the Company’s common stock at March 31, 2018 less the grant price, multiplied by the number of stock options that had a grant price that is less than the closing market price. This amount represents the amount that would have been received by the optionees had these stock options been exercised on that date. No stock options were exercised during the three months ended March 31, 2018 or 2017. Restricted Stock – Shares Weighted Average Grant Date Fair Value Unvested, December 31, 2017 355,417 $ 1.11 Granted 134,500 $ 1.31 Vested (274,614 ) $ 1.11 Canceled (80,803 ) $ 1.11 Unvested, March 31, 2018 134,500 $ 1.31 As of March 31, 2018, the estimated unrecognized stock-based compensation expense related to unvested restricted shares subject to achievement of performance goals was approximately $125,000, all of which is expected to be recognized over a weighted average period of approximately four months. Dividends</t>
  </si>
  <si>
    <t>NET LOSS PER COMMON SHARE</t>
  </si>
  <si>
    <t>NET LOSS PER COMMON SHARE [Abstract]</t>
  </si>
  <si>
    <t>11. NET LOSS PER COMMON SHARE Basic net loss per common share is computed by dividing net loss by the weighted average number of common shares outstanding during the periods. Diluted net loss from operations per common share is computed using the weighted average number of common and dilutive common equivalent shares outstanding during the periods. Common equivalent shares consist of stock options that are computed using the treasury stock method. Antidilutive stock awards consist of stock options and unvested restricted shares that would have been antidilutive in the application of the treasury stock method. The following table reconciles the differences between the basic and diluted net loss per share presentations: Three Months Ended March 31, 2018 2017 Numerator: Net loss $ (578,054 ) $ (559,646 ) Denominator: Weighted average common shares outstanding: Basic 21,371,416 21,118,335 Stock options - - Diluted 21,371,416 21,118,335 Net loss per common share: Basic $ (0.03 ) $ (0.03 ) Diluted $ (0.03 ) $ (0.03 ) For the three months ended March 31, 2018 and 2017, stock options to purchase approximately 2.34 and 1.82 million shares, respectively, were excluded from the computation of diluted net loss per common share because the exercise price of the stock options was greater than the average market price of the common shares or the effect of inclusion of such amounts would be anti-dilutive to net loss per common share. For the three months ended March 31, 2018 and 2017, approximately 135,000 and 416,000 restricted shares, respectively, that have been issued but not yet vested have been excluded from the computation of diluted net loss per common share.</t>
  </si>
  <si>
    <t>MAJOR CUSTOMERS AND CONCENTRATION OF CREDIT RISK</t>
  </si>
  <si>
    <t>MAJOR CUSTOMERS AND CONCENTRATION OF CREDIT RISK [Abstract]</t>
  </si>
  <si>
    <t>12. MAJOR CUSTOMERS AND CONCENTRATION OF CREDIT RISK Financial instruments that potentially subject the Company to concentrations of credit risk consist primarily of cash and cash equivalents and trade accounts receivable. At times, cash balances may exceed the Federal Deposit Insurance Corporation (the “FDIC”) insurable limits of $250,000 per depositor at each financial institution. The Company has never experienced any losses related to these balances. Non-interest-bearing amounts on deposit in excess of FDIC insurable limits at March 31, 2018 approximated $4.22 million. Trade receivables potentially subject the Company to credit risk. Payment terms on trade receivables for the Company’s Traditional segment customers are generally between 30 and 120 days, though it may offer extended terms with specific customers and on significant orders from time to time. The Company believes its competitors and other vendors in the wholesale jewelry industry have also expanded their use of extended payment terms and, in aggregate, the Company believes that by expanding its use of extended payment terms, it has provided a competitive response in its market and that its net sales have been favorably impacted. The Company is unable to estimate the impact of this program on its net sales, but if it ceased providing extended payment terms in select instances, the Company believes it would not be competitive for some Traditional segment customers in the marketplace and that its net sales and profits would likely decrease.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Collateral is not generally required from customers. The need for an allowance for doubtful accounts is determined based upon factors surrounding the credit risk of specific customers, historical trends, and other information. During the three months ended March 31, 2018 and 2017, the Company has not experienced significant accounts receivable write-offs related to revenue arrangements with extended payment terms. At times, a portion of the Company’s accounts receivable will be due from customers that have individual balances of 10% or more of the Company’s total gross accounts receivable. The following is a summary of customers that represent 10% or more of total gross accounts receivable: March 31, 2018 December 31, 2017 Customer A 29 % 18 % Customer B 12 % * % Customer C ** % 12 % * Customer B did not have an individual balance that represented 10% or more of the total gross accounts receivable as of December 31, 2017. **Customer C did not have an individual balance that represented 10% or more of the total gross accounts receivable as of March 31, 2018. A significant portion of sales is derived from certain customer relationships. The following is a summary of customers that represent 10% or more of total net sales: Three Months Ended March 31, 2018 2017 Customer A 16 % * % Customer B ** % 10 % Customer D 12 % 25 % *Customer A did not have net sales that represented 10% or more of total net sales for the three months ended March 31, 2017. **Customer B did not have net sales that represented 10% or more of total net sales for the three months ended March 31, 2018.</t>
  </si>
  <si>
    <t>BASIS OF PRESENTATION AND SIGNIFICANT ACCOUNTING POLICIES (Policies)</t>
  </si>
  <si>
    <t>Basis of Presentation and Principles of Consolidation</t>
  </si>
  <si>
    <t>Basis of Presentation and Principles of Consolidation - The condensed consolidated financial statements as of and for the three months ended March 31, 2018 and 2017 included in this Quarterly Report on Form 10-Q are unaudited. The balance sheet as of December 31, 2017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Annual Report on Form 10-K for the year ended December 31, 2017 filed with the SEC on March 9, 2018 (the “2017 Annual Report”). The accompanying condensed consolidated financial statements as of and for the three months ended March 31, 2018 and 2017 include the accounts of the Company and its wholly owned subsidiaries charlesandcolvard.com, LLC, formed in 2011; Charles &amp; Colvard Direct, LLC, formed in 2011; and Charles &amp; Colvard (HK) Ltd., the Company’s Hong Kong subsidiary, which was re-activated in December 2017. Charles &amp; Colvard Direct, LLC and Charles &amp; Colvard (HK) Ltd. had no operating activity during the three-month period ended March 31, 2018 and the year ended December 31, 2017. Charles &amp; Colvard (HK) Ltd. previously became dormant in the second quarter of 2009 after its operations ceased in 2008. All intercompany accounts have been eliminated.</t>
  </si>
  <si>
    <t>Change in Fiscal Year-End</t>
  </si>
  <si>
    <t>Significant Accounting Policies</t>
  </si>
  <si>
    <t>Significant Accounting Policies -</t>
  </si>
  <si>
    <t>Use of Estimates</t>
  </si>
  <si>
    <t xml:space="preserve">Use of Estimates </t>
  </si>
  <si>
    <t>Reclassifications</t>
  </si>
  <si>
    <t>Reclassifications -</t>
  </si>
  <si>
    <t>Change in Accounting Policy</t>
  </si>
  <si>
    <t>Change in Accounting Policy - The Company applied the new accounting standard using the modified retrospective approach. Based on the Company’s analysis, the timing and measurement of revenues under the new revenue recognition guidance is consistent with the Company’s prior policies. Accordingly, no adjustment was required to the Company’s opening balance of equity as of January 1, 2018. Except for required disclosures of the nature, amount, timing, and uncertainty of revenue and cash flows arising from contracts with customers, the changes resulting from the adoption of the new accounting standard did not have a material effect on the Company’s condensed consolidated financial statements. Comparative prior period information has not been adjusted and continues to be reported under the accounting guidance in effect prior to the change of accounting.</t>
  </si>
  <si>
    <t>Revenue Recognition</t>
  </si>
  <si>
    <t xml:space="preserve">Revenue Recognition The Company has a variable consideration element related to most of its contracts in the form of product return rights. At the time revenue is recognized, an allowance for estimated returns is established and any change in the allowance for returns is charged against net sales in the current period. For the Company’s Traditional segment and Online Channels segment customers (excluding those of charlesandcolvard.com), the return policy generally allows for the return of jewels and finished jewelry with a valid reason for credit within 30 days of shipment. The Company’s charlesandcolvard.com customers can return purchases for any reason within 60 days in accordance with the Company’s returns policy as disclosed on the charlesandcolvard.com website. Periodically, the Company ships loose jewel goods and finished goods to Traditional segment customers on consignment terms. Under these consignment terms, the customer assumes the risk of loss and has an absolute right of return for a specified period that typically ranges from six months to one year. The Company’s Online Channels segment and Traditional segment customers are generally required to make payments on consignment shipments within 60 days upon the customer informing the Company that it will keep the inventory. Accordingly, the Company does not recognize revenue on these consignment transactions until the earlier of (i) the customer informing the Company that it will keep the inventory; (ii) the expiration of the right of return period; or (iii) the customer informing the Company that the inventory has been sold. The Company presents disaggregated net sales by its Traditional segment and its Online Channels segment for both loose jewels and finished jewelry product lines. The Company also presents disaggregated net sales by geographic area between the United States and international locations. For financial reporting purposes, disaggregated net sales amounts are presented in Note 3, “Segment Information and Geographic Data”. Returns Asset and Refund Liabilities In connection with the adoption of the new revenue recognition accounting standard, the Company has established a returns asset account and a refund liabilities account to record the effects of its estimated product returns and sales returns allowance. The Company’s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The Company also accrues a related returns asset for goods expected to be returned in salable condition, less any expected costs to recover such goods, including return shipping costs that the Company may incur. As of March 31, 2018 and December 31, 2017, the Company’s refund liabilities balances were $604,000 and $537,000, respectively, and are included within accounts receivable, net, in the accompanying condensed consolidated balance sheets. As of March 31, 2018 and December 31, 2017, the Company’s returns asset balances were $227,000 and $0, respectively, and are included within prepaid expenses and other assets in the accompanying condensed consolidated balance sheets. Prior to the adoption of the new revenue recognition accounting standard, the Company reported the net effect of its estimated returns asset as an adjustment to its inventory balances. Impacts on Financial Statements The following information summarizes the impacts of the adoption of the new revenue recognition accounting standard on the accompanying condensed consolidated financial statements: Condensed Consolidated Balance Sheet As of March 31, 2018 As Reported Adjustments Without Adoption Cash and cash equivalents $ 4,494,729 $ - $ 4,494,729 Accounts receivable, net 2,536,377 - 2,536,377 Prepaid expenses and other assets 771,034 (227,000 ) 544,034 Total inventory, net 30,942,316 227,000 31,169,316 Total other long-term assets 1,268,864 - 1,268,864 Total assets $ 40,013,320 $ - $ 40,013,320 Accounts payable $ 3,971,232 $ - $ 3,971,232 Accrued expenses and other liabilities 668,614 - 668,614 Total long-term liabilities 895,344 - 895,344 Total liabilities 5,535,190 - 5,535,190 Total shareholders’ equity 34,478,130 - 34,478,130 Total liabilities and shareholders’ equity $ 40,013,320 $ - $ 40,013,320 Condensed Consolidated Statement of Operations Three Months Ended March 31, 2018 As Reported Adjustments Without Adoption Net sales $ 6,762,750 $ - $ 6,762,750 Costs of goods sold 4,115,548 - 4,115,548 Other costs and expenses 3,220,489 - 3,220,489 Income tax expense 4,767 - 4,767 Net loss $ (578,054 ) $ - $ (578,054 ) The timing and measurement of revenues under the new revenue recognition guidance are consistent with the Company’s policies in effect prior to the adoption of the new accounting standard. Accordingly, there are no adjustments affecting the Company’s results of operations resulting from application of the new standard in the period presented. Condensed Consolidated Statement of Cash Flows Three Months Ended March 31, 2018 As Reported Adjustments Without Adoption Net loss $ (578,054 ) $ - $ (578,054 ) Adjustments to reconcile net loss to net cash used in operating activities, net 162,201 - 162,201 Changes in assets and liabilities: Accounts receivable 751,554 - 751,554 Inventory 279,301 227,000 506,301 Prepaid expenses and other assets, net 200,175 (227,000 ) (26,825 ) Accounts payable (494,931 ) - (494,931 ) Deferred rent (34,541 ) - (34,541 ) Accrued income taxes 4,767 - 4,767 Accrued expenses and other liabilities (312,186 ) - (312,186 ) Net cash used in operating activities (21,714 ) - (21,714 ) Purchases of property and equipment (69,710 ) - (69,710 ) Intangible assets (7,854 ) - (7,854 ) Net cash used in investing activities (77,564 ) - (77,564 ) Net decrease in cash and cash equivalents (99,278 ) - (99,278 ) Cash and cash equivalents, beginning of period 4,594,007 - 4,594,007 Cash and cash equivalents, end of period $ 4,494,729 $ - $ 4,494,729 </t>
  </si>
  <si>
    <t>Recently Adopted/Issued Accounting Pronouncements</t>
  </si>
  <si>
    <t>BASIS OF PRESENTATION AND SIGNIFICANT ACCOUNTING POLICIES (Tables)</t>
  </si>
  <si>
    <t>Impacts on Financial Statements</t>
  </si>
  <si>
    <t xml:space="preserve">The following information summarizes the impacts of the adoption of the new revenue recognition accounting standard on the accompanying condensed consolidated financial statements: Condensed Consolidated Balance Sheet As of March 31, 2018 As Reported Adjustments Without Adoption Cash and cash equivalents $ 4,494,729 $ - $ 4,494,729 Accounts receivable, net 2,536,377 - 2,536,377 Prepaid expenses and other assets 771,034 (227,000 ) 544,034 Total inventory, net 30,942,316 227,000 31,169,316 Total other long-term assets 1,268,864 - 1,268,864 Total assets $ 40,013,320 $ - $ 40,013,320 Accounts payable $ 3,971,232 $ - $ 3,971,232 Accrued expenses and other liabilities 668,614 - 668,614 Total long-term liabilities 895,344 - 895,344 Total liabilities 5,535,190 - 5,535,190 Total shareholders’ equity 34,478,130 - 34,478,130 Total liabilities and shareholders’ equity $ 40,013,320 $ - $ 40,013,320 Condensed Consolidated Statement of Operations Three Months Ended March 31, 2018 As Reported Adjustments Without Adoption Net sales $ 6,762,750 $ - $ 6,762,750 Costs of goods sold 4,115,548 - 4,115,548 Other costs and expenses 3,220,489 - 3,220,489 Income tax expense 4,767 - 4,767 Net loss $ (578,054 ) $ - $ (578,054 ) Condensed Consolidated Statement of Cash Flows Three Months Ended March 31, 2018 As Reported Adjustments Without Adoption Net loss $ (578,054 ) $ - $ (578,054 ) Adjustments to reconcile net loss to net cash used in operating activities, net 162,201 - 162,201 Changes in assets and liabilities: Accounts receivable 751,554 - 751,554 Inventory 279,301 227,000 506,301 Prepaid expenses and other assets, net 200,175 (227,000 ) (26,825 ) Accounts payable (494,931 ) - (494,931 ) Deferred rent (34,541 ) - (34,541 ) Accrued income taxes 4,767 - 4,767 Accrued expenses and other liabilities (312,186 ) - (312,186 ) Net cash used in operating activities (21,714 ) - (21,714 ) Purchases of property and equipment (69,710 ) - (69,710 ) Intangible assets (7,854 ) - (7,854 ) Net cash used in investing activities (77,564 ) - (77,564 ) Net decrease in cash and cash equivalents (99,278 ) - (99,278 ) Cash and cash equivalents, beginning of period 4,594,007 - 4,594,007 Cash and cash equivalents, end of period $ 4,494,729 $ - $ 4,494,729 </t>
  </si>
  <si>
    <t>SEGMENT INFORMATION AND GEOGRAPHIC DATA (Tables)</t>
  </si>
  <si>
    <t>Summary information by reportable segment</t>
  </si>
  <si>
    <t xml:space="preserve">Summary financial information by reportable segment is as follows: Three Months Ended March 31, 2018 Traditional Online Channels Total Net sales Loose jewels $ 2,652,956 $ 864,468 $ 3,517,424 Finished jewelry 1,087,823 2,157,503 3,245,326 Total $ 3,740,779 $ 3,021,971 $ 6,762,750 Product line cost of goods sold Loose jewels $ 1,412,983 $ 474,910 $ 1,887,893 Finished jewelry 1,049,192 985,209 2,034,401 Total $ 2,462,175 $ 1,460,119 $ 3,922,294 Product line gross profit Loose jewels $ 1,239,973 $ 389,558 $ 1,629,531 Finished jewelry 38,631 1,172,294 1,210,925 Total $ 1,278,604 $ 1,561,852 $ 2,840,456 Operating loss $ (362,075 ) $ (211,073 ) $ (573,148 ) Depreciation and amortization $ 92,218 $ 30,905 $ 123,123 Capital expenditures $ 66,421 $ 3,289 $ 69,710 Three Months Ended March 31, 2017 Traditional Online Channels Total Net sales Loose jewels $ 3,212,216 $ 717,504 $ 3,929,720 Finished jewelry 276,777 1,438,885 1,715,662 Total $ 3,488,993 $ 2,156,389 $ 5,645,382 Product line cost of goods sold Loose jewels $ 1,673,661 $ 316,469 $ 1,990,130 Finished jewelry 249,552 564,660 814,212 Total $ 1,923,213 $ 881,129 $ 2,804,342 Product line gross profit Loose jewels $ 1,538,555 $ 401,035 $ 1,939,590 Finished jewelry 27,225 874,225 901,450 Total $ 1,565,780 $ 1,275,260 $ 2,841,040 Operating loss $ (448,998 ) $ (96,560 ) $ (545,558 ) Depreciation and amortization $ 79,381 $ 28,275 $ 107,656 Capital expenditures $ 194,332 $ 3,621 $ 197,953 </t>
  </si>
  <si>
    <t>Schedule of reconciliation of product line cost of goods sold to cost of goods sold as reported in consolidated financial statements</t>
  </si>
  <si>
    <t xml:space="preserve">A reconciliation of the Company’s product line cost of goods sold to cost of goods sold as reported in the condensed consolidated financial statements is as follows: Three Months Ended March 31, 2018 2017 Product line cost of goods sold $ 3,922,294 $ 2,804,342 Non-capitalized manufacturing and production control expenses 452,460 367,749 Freight out 129,182 70,797 Inventory valuation allowances (248,000 ) (266,000 ) Other inventory adjustments (140,388 ) 243,727 Cost of goods sold $ 4,115,548 $ 3,220,615 </t>
  </si>
  <si>
    <t>Net sales by geographic area</t>
  </si>
  <si>
    <t xml:space="preserve">The following presents net sales data by geographic area: Three Months Ended March 31, 2018 2017 Net sales United States $ 6,321,849 $ 5,242,341 International 440,901 403,041 Total $ 6,762,750 $ 5,645,382 </t>
  </si>
  <si>
    <t>INVENTORIES (Tables)</t>
  </si>
  <si>
    <t>Schedule of inventory, net of reserves</t>
  </si>
  <si>
    <t xml:space="preserve">The Company’s total inventories, net of reserves, consisted of the following as of the dates presented: March 31, 2018 December 31, 2017 Raw materials $ 4,998,446 $ 4,853,049 Work-in-process 9,848,005 9,219,383 Finished goods 17,062,266 17,896,992 Finished goods on consignment 867,859 1,093,752 Supplies inventory 82,740 75,441 Less inventory reserves (1,917,000 ) (2,165,000 ) Total $ 30,942,316 $ 30,973,617 Short-term portion $ 10,932,050 $ 11,208,658 Long-term portion 20,010,266 19,764,959 Total $ 30,942,316 $ 30,973,617 </t>
  </si>
  <si>
    <t>Schedule of inventories by product line maintained in its wholesale distribution segment</t>
  </si>
  <si>
    <t xml:space="preserve">The Company’s total inventories, net of reserves, consisted of the following as of the dates presented: March 31, 2018 December 31, 2017 Loose jewels: Raw materials $ 4,445,916 $ 4,288,360 Work-in-process 8,923,877 8,328,719 Finished goods 9,477,595 9,487,245 Finished goods on consignment 55,823 26,281 Total loose jewels $ 22,903,211 $ 22,130,605 Finished jewelry: Raw materials $ 552,530 $ 564,689 Work-in-process 924,128 890,664 Finished goods 5,683,671 6,304,747 Finished goods on consignment 796,036 1,007,471 Total finished jewelry 7,956,365 8,767,571 Total supplies inventory 82,740 75,441 Total inventory $ 30,942,316 $ 30,973,617 </t>
  </si>
  <si>
    <t>ACCRUED EXPENSES AND OTHER LIABILITIES (Tables)</t>
  </si>
  <si>
    <t xml:space="preserve">Accrued expenses and other liabilities, current, consist of the following as of the dates presented: March 31, 2018 December 31, 2017 Accrued compensation and related benefits $ 451,405 $ 652,177 Deferred rent 135,455 131,389 Accrued cooperative advertising 58,324 134,018 Accrued sales tax 9,503 20,844 Other 13,927 42,372 Total accrued expenses and other liabilities $ 668,614 $ 980,800 </t>
  </si>
  <si>
    <t>STOCK-BASED COMPENSATION (Tables)</t>
  </si>
  <si>
    <t>Schedule for components of stock based compensation</t>
  </si>
  <si>
    <t xml:space="preserve">The following table summarizes the components of the Company’s stock-based compensation included in net loss: Three Months Ended March 31, 2018 2017 Employee stock options $ 77,261 $ 71,323 Restricted stock awards 120,297 (39,030 ) Totals $ 197,558 $ 32,293 </t>
  </si>
  <si>
    <t>Summary of the stock option activity</t>
  </si>
  <si>
    <t xml:space="preserve">The following is a summary of the stock option activity for the three months ended March 31, 2018: Shares Weighted Average Exercise Price Outstanding, December 31, 2017 2,377,265 $ 1.46 Granted 42,500 $ 1.31 Forfeited (50,000 ) $ 1.04 Expired (29,503 ) $ 2.17 Outstanding, March 31, 2018 2,340,262 $ 1.45 </t>
  </si>
  <si>
    <t>Weighted average assumptions for stock options granted</t>
  </si>
  <si>
    <t xml:space="preserve">The fair value of each stock option is estimated on the date of grant using the Black-Scholes-Merton option pricing model with the following weighted average assumptions for stock options granted during the three months ended March 31, 2018: Dividend yield 0.0 % Expected volatility 61.9 % Risk-free interest rate 2.54 % Expected lives (years) 5.6 </t>
  </si>
  <si>
    <t>Information about stock options outstanding</t>
  </si>
  <si>
    <t xml:space="preserve">The following table summarizes information about stock options outstanding at March 31, 2018: Options Outstanding Options Exercisable Options Vested or Expected to Vest Balance as of 3/31/2018 Weighted Average Remaining Contractual Life (Years) Weighted Average Exercise Price Balance as of 3/31/2018 Weighted Average Remaining Contractual Life (Years) Weighted Average Exercise Price Balance as of 3/31/2018 Weighted Average Remaining Contractual Life (Years) Weighted Average Exercise Price 2,340,262 7.66 $ 1.45 1,561,847 6.94 $ 1.68 2,181,387 7.55 $ 1.48 </t>
  </si>
  <si>
    <t>Restricted stock activity</t>
  </si>
  <si>
    <t xml:space="preserve">The following is a summary of the restricted stock activity for the three months ended March 31, 2018: Shares Weighted Average Grant Date Fair Value Unvested, December 31, 2017 355,417 $ 1.11 Granted 134,500 $ 1.31 Vested (274,614 ) $ 1.11 Canceled (80,803 ) $ 1.11 Unvested, March 31, 2018 134,500 $ 1.31 </t>
  </si>
  <si>
    <t>NET LOSS PER COMMON SHARE (Tables)</t>
  </si>
  <si>
    <t>Reconciliation of basic and diluted net loss per share</t>
  </si>
  <si>
    <t>The following table reconciles the differences between the basic and diluted net loss per share presentations: Three Months Ended March 31, 2018 2017 Numerator: Net loss $ (578,054 ) $ (559,646 ) Denominator: Weighted average common shares outstanding: Basic 21,371,416 21,118,335 Stock options - - Diluted 21,371,416 21,118,335 Net loss per common share: Basic $ (0.03 ) $ (0.03 ) Diluted $ (0.03 ) $ (0.03 )</t>
  </si>
  <si>
    <t>MAJOR CUSTOMERS AND CONCENTRATION OF CREDIT RISK (Tables)</t>
  </si>
  <si>
    <t>Summary of customers that represent greater than or equal to 10% of total net sales and receivables</t>
  </si>
  <si>
    <t>At times, a portion of the Company’s accounts receivable will be due from customers that have individual balances of 10% or more of the Company’s total gross accounts receivable. The following is a summary of customers that represent 10% or more of total gross accounts receivable: March 31, 2018 December 31, 2017 Customer A 29 % 18 % Customer B 12 % * % Customer C ** % 12 % * Customer B did not have an individual balance that represented 10% or more of the total gross accounts receivable as of December 31, 2017. **Customer C did not have an individual balance that represented 10% or more of the total gross accounts receivable as of March 31, 2018. A significant portion of sales is derived from certain customer relationships. The following is a summary of customers that represent 10% or more of total net sales: Three Months Ended March 31, 2018 2017 Customer A 16 % * % Customer B ** % 10 % Customer D 12 % 25 % *Customer A did not have net sales that represented 10% or more of total net sales for the three months ended March 31, 2017. **Customer B did not have net sales that represented 10% or more of total net sales for the three months ended March 31, 2018.</t>
  </si>
  <si>
    <t>BASIS OF PRESENTATION AND SIGNIFICANT ACCOUNTING POLICIES, Returns Asset and Refund Liabilities (Details) - USD ($)</t>
  </si>
  <si>
    <t>Refund liabilities</t>
  </si>
  <si>
    <t>Asset returns</t>
  </si>
  <si>
    <t>Minimum [Member]</t>
  </si>
  <si>
    <t>Disaggregation of Revenue [Line Items]</t>
  </si>
  <si>
    <t>Number of days for customer to make payment after being invoiced</t>
  </si>
  <si>
    <t>30 days</t>
  </si>
  <si>
    <t>Maximum [Member]</t>
  </si>
  <si>
    <t>90 days</t>
  </si>
  <si>
    <t>BASIS OF PRESENTATION AND SIGNIFICANT ACCOUNTING POLICIES, Balance Sheet (Details) - USD ($)</t>
  </si>
  <si>
    <t>Dec. 31, 2016</t>
  </si>
  <si>
    <t>Condensed Consolidated Balance Sheet [Abstract]</t>
  </si>
  <si>
    <t>Total inventory, net</t>
  </si>
  <si>
    <t>Total other long-term assets</t>
  </si>
  <si>
    <t>Adjustments [Member] | ASC 606 [Member]</t>
  </si>
  <si>
    <t>Without Adoption [Member] | ASC 606 [Member]</t>
  </si>
  <si>
    <t>BASIS OF PRESENTATION AND SIGNIFICANT ACCOUNTING POLICIES, Statement of Operations (Details) - USD ($)</t>
  </si>
  <si>
    <t>Condensed Consolidated Statement of Operations [Abstract]</t>
  </si>
  <si>
    <t>Other costs and expenses</t>
  </si>
  <si>
    <t>BASIS OF PRESENTATION AND SIGNIFICANT ACCOUNTING POLICIES, Cash Flows (Details) - USD ($)</t>
  </si>
  <si>
    <t>Condensed Consolidated Statement of Cash Flows [Abstract]</t>
  </si>
  <si>
    <t>Adjustments to reconcile net loss to net cash used in operating activities, net</t>
  </si>
  <si>
    <t>Changes in assets and liabilities [Abstract]</t>
  </si>
  <si>
    <t>SEGMENT INFORMATION AND GEOGRAPHIC DATA, Product Line (Details)</t>
  </si>
  <si>
    <t>Mar. 31, 2018USD ($)Segment</t>
  </si>
  <si>
    <t>Mar. 31, 2017USD ($)</t>
  </si>
  <si>
    <t>Number of operating segments | Segment</t>
  </si>
  <si>
    <t>Number of reportable segments | Segment</t>
  </si>
  <si>
    <t>Summary information by segment [Abstract]</t>
  </si>
  <si>
    <t>Product line cost of goods sold</t>
  </si>
  <si>
    <t>Operating loss</t>
  </si>
  <si>
    <t>Capital expenditures</t>
  </si>
  <si>
    <t>Continuing Operations [Member]</t>
  </si>
  <si>
    <t>Product line gross profit</t>
  </si>
  <si>
    <t>Continuing Operations [Member] | Loose Jewels [Member]</t>
  </si>
  <si>
    <t>Continuing Operations [Member] | Finished Jewelry [Member]</t>
  </si>
  <si>
    <t>Operating and Reportable Segments [Member] | Continuing Operations [Member] | Traditional [Member]</t>
  </si>
  <si>
    <t>Operating and Reportable Segments [Member] | Continuing Operations [Member] | Traditional [Member] | Loose Jewels [Member]</t>
  </si>
  <si>
    <t>Operating and Reportable Segments [Member] | Continuing Operations [Member] | Traditional [Member] | Finished Jewelry [Member]</t>
  </si>
  <si>
    <t>Operating and Reportable Segments [Member] | Continuing Operations [Member] | Online Channels [Member]</t>
  </si>
  <si>
    <t>Operating and Reportable Segments [Member] | Continuing Operations [Member] | Online Channels [Member] | Loose Jewels [Member]</t>
  </si>
  <si>
    <t>Operating and Reportable Segments [Member] | Continuing Operations [Member] | Online Channels [Member] | Finished Jewelry [Member]</t>
  </si>
  <si>
    <t>Segment Reconciling Items [Member] | Continuing Operations [Member]</t>
  </si>
  <si>
    <t>Segment Reconciling Items [Member] | Continuing Operations [Member] | Product Line Cost of Goods Sold [Member]</t>
  </si>
  <si>
    <t>Segment Reconciling Items [Member] | Continuing Operations [Member] | Non-Capitalized Manufacturing and Production Control Expenses [Member]</t>
  </si>
  <si>
    <t>Segment Reconciling Items [Member] | Continuing Operations [Member] | Freight Out [Member]</t>
  </si>
  <si>
    <t>Segment Reconciling Items [Member] | Continuing Operations [Member] | Inventory Valuation Allowances [Member]</t>
  </si>
  <si>
    <t>Segment Reconciling Items [Member] | Continuing Operations [Member] | Other Inventory Adjustments [Member]</t>
  </si>
  <si>
    <t>SEGMENT INFORMATION AND GEOGRAPHIC DATA, Data by Geographic Area (Details) - USD ($)</t>
  </si>
  <si>
    <t>Net sales [Abstract]</t>
  </si>
  <si>
    <t>Reportable Geographical Components [Member] | Continuing Operations [Member] | United States [Member]</t>
  </si>
  <si>
    <t>Reportable Geographical Components [Member] | Continuing Operations [Member] | International [Member]</t>
  </si>
  <si>
    <t>FAIR VALUE MEASUREMENTS (Details) - USD ($)</t>
  </si>
  <si>
    <t>Asset impairment</t>
  </si>
  <si>
    <t>INVENTORIES (Details) - USD ($)</t>
  </si>
  <si>
    <t>Total inventories, net of reserves [Abstract]</t>
  </si>
  <si>
    <t>Raw materials</t>
  </si>
  <si>
    <t>Work-in-process</t>
  </si>
  <si>
    <t>Finished goods</t>
  </si>
  <si>
    <t>Finished goods on consignment</t>
  </si>
  <si>
    <t>Total supplies inventory</t>
  </si>
  <si>
    <t>Less inventory reserves</t>
  </si>
  <si>
    <t>Total</t>
  </si>
  <si>
    <t>Short-term portion</t>
  </si>
  <si>
    <t>Long-term portion</t>
  </si>
  <si>
    <t>Period considered for classification of long term inventory</t>
  </si>
  <si>
    <t>12 months</t>
  </si>
  <si>
    <t>Inventories issued to active production</t>
  </si>
  <si>
    <t>Inventory of net loose jewels</t>
  </si>
  <si>
    <t>Inventory of net jewelry</t>
  </si>
  <si>
    <t>Inventory reserve for obsolescence</t>
  </si>
  <si>
    <t>Lower of cost or market value</t>
  </si>
  <si>
    <t>Carrying value of inventory reserve for obsolescence of finished jewelry</t>
  </si>
  <si>
    <t>Inventory rework reserve for recut</t>
  </si>
  <si>
    <t>Inventory reserve for recut</t>
  </si>
  <si>
    <t>Inventory reserve for shrinkage of finished jewelry on repairs</t>
  </si>
  <si>
    <t>Inventory reserve for shrinkage</t>
  </si>
  <si>
    <t>Inventory reserve for shrinkage of loose jewels</t>
  </si>
  <si>
    <t>Inventory reserve for shrinkage of finished jewelry</t>
  </si>
  <si>
    <t>Shrinkage reserve for finished goods on consignment</t>
  </si>
  <si>
    <t>Inventory reserve for shrinkage of loose jewels on consignment</t>
  </si>
  <si>
    <t>Inventory reserve for shrinkage of finished jewelry on consignment</t>
  </si>
  <si>
    <t>Loose Jewels [Member]</t>
  </si>
  <si>
    <t>Finished Jewelry [Member]</t>
  </si>
  <si>
    <t>ACCRUED EXPENSES AND OTHER LIABILITIES (Details) - USD ($)</t>
  </si>
  <si>
    <t>Accrued compensation and related benefits</t>
  </si>
  <si>
    <t>Accrued cooperative advertising</t>
  </si>
  <si>
    <t>Accrued sales tax</t>
  </si>
  <si>
    <t>Other</t>
  </si>
  <si>
    <t>Total accrued expenses and other liabilities</t>
  </si>
  <si>
    <t>INCOME TAXES (Details) - USD ($)</t>
  </si>
  <si>
    <t>12 Months Ended</t>
  </si>
  <si>
    <t>Tax effect of remeasurement of deferred tax assets</t>
  </si>
  <si>
    <t>Federal statutory income tax rate</t>
  </si>
  <si>
    <t>21.00%</t>
  </si>
  <si>
    <t>35.00%</t>
  </si>
  <si>
    <t>Income tax expense for estimated tax, penalties, and interest for other uncertain tax positions</t>
  </si>
  <si>
    <t>COMMITMENTS AND CONTINGENCIES (Details) - USD ($) $ in Thousands</t>
  </si>
  <si>
    <t>Long-term Purchase Commitment [Line Items]</t>
  </si>
  <si>
    <t>Percentage committed to be purchased</t>
  </si>
  <si>
    <t>100.00%</t>
  </si>
  <si>
    <t>Period of exclusive supply agreement</t>
  </si>
  <si>
    <t>2 years</t>
  </si>
  <si>
    <t>Actual purchases under purchase amendment</t>
  </si>
  <si>
    <t>Purchase commitment in initial new order</t>
  </si>
  <si>
    <t>Remaining purchase commitment</t>
  </si>
  <si>
    <t>LINE OF CREDIT (Details) - Wells Fargo [Member] - Line of Credit [Member] - USD ($)</t>
  </si>
  <si>
    <t>Jun. 22, 2017</t>
  </si>
  <si>
    <t>Line of Credit Facility [Line Items]</t>
  </si>
  <si>
    <t>Revolving line of credit</t>
  </si>
  <si>
    <t>Line of credit maturity date</t>
  </si>
  <si>
    <t>Jun. 25,
		2018</t>
  </si>
  <si>
    <t>Line of credit facility, sublimit for advances</t>
  </si>
  <si>
    <t>Percentage of advances, guaranteed by bank</t>
  </si>
  <si>
    <t>90.00%</t>
  </si>
  <si>
    <t>Percentage of facility fee</t>
  </si>
  <si>
    <t>3.00%</t>
  </si>
  <si>
    <t>Facility fee</t>
  </si>
  <si>
    <t>Interest rate in event of default in excess of standard rate</t>
  </si>
  <si>
    <t>Number of business day within which guaranteed advances to be repaid</t>
  </si>
  <si>
    <t>2 days</t>
  </si>
  <si>
    <t>Advances against line of credit</t>
  </si>
  <si>
    <t>Line of credit facility, sublimit for letter of credit</t>
  </si>
  <si>
    <t>Advances against inventory</t>
  </si>
  <si>
    <t>Borrowers' demand deposit account to be maintained</t>
  </si>
  <si>
    <t>Indebtedness to be maintained in the event of default to avoid triggering of default terms</t>
  </si>
  <si>
    <t>Excess availability of inventory at all times required for advances</t>
  </si>
  <si>
    <t>LIBOR [Member]</t>
  </si>
  <si>
    <t>Line of credit, spread on variable rate</t>
  </si>
  <si>
    <t>2.00%</t>
  </si>
  <si>
    <t>Line of credit, description of variable rate basis</t>
  </si>
  <si>
    <t>Wells Fargo’s three-month LIBOR rate</t>
  </si>
  <si>
    <t>Debt instrument, term of variable rate</t>
  </si>
  <si>
    <t>3 months</t>
  </si>
  <si>
    <t>Prime Rate [Member]</t>
  </si>
  <si>
    <t>1.00%</t>
  </si>
  <si>
    <t>Wells Fargo’s Prime Rate</t>
  </si>
  <si>
    <t>STOCK-BASED COMPENSATION (Details) - USD ($)</t>
  </si>
  <si>
    <t>Components of the Company's stock based compensation included in net income [Abstract]</t>
  </si>
  <si>
    <t>Share-based compensation expense</t>
  </si>
  <si>
    <t>Additional Disclosures [Abstract]</t>
  </si>
  <si>
    <t>Stock-based compensation capitalized as a cost of inventory</t>
  </si>
  <si>
    <t>Employee Stock Options [Member]</t>
  </si>
  <si>
    <t>Stock Option Activity [Roll Forward]</t>
  </si>
  <si>
    <t>Outstanding, beginning balance (in shares)</t>
  </si>
  <si>
    <t>Granted (in shares)</t>
  </si>
  <si>
    <t>Forfeited (in shares)</t>
  </si>
  <si>
    <t>Expired (in shares)</t>
  </si>
  <si>
    <t>Outstanding, ending balance (in shares)</t>
  </si>
  <si>
    <t>Weighted Average Exercise Price [Roll Forward]</t>
  </si>
  <si>
    <t>Outstanding, beginning balance (in dollars per share)</t>
  </si>
  <si>
    <t>Granted (in dollars per share)</t>
  </si>
  <si>
    <t>Forfeited (in dollars per share)</t>
  </si>
  <si>
    <t>Expired (in dollars per share)</t>
  </si>
  <si>
    <t>Outstanding, ending balance (in dollars per share)</t>
  </si>
  <si>
    <t>Weighted average assumptions for stock options [Abstract]</t>
  </si>
  <si>
    <t>Dividend yield</t>
  </si>
  <si>
    <t>0.00%</t>
  </si>
  <si>
    <t>Expected volatility</t>
  </si>
  <si>
    <t>61.90%</t>
  </si>
  <si>
    <t>Risk-free interest rate</t>
  </si>
  <si>
    <t>2.54%</t>
  </si>
  <si>
    <t>Expected lives</t>
  </si>
  <si>
    <t>5 years 7 months 6 days</t>
  </si>
  <si>
    <t>Options Outstanding [Abstract]</t>
  </si>
  <si>
    <t>Balance as of end of period (in shares)</t>
  </si>
  <si>
    <t>Weighted average remaining contractual life</t>
  </si>
  <si>
    <t>7 years 7 months 28 days</t>
  </si>
  <si>
    <t>Weighted average exercise price (in dollars per share)</t>
  </si>
  <si>
    <t>Options Exercisable [Abstract]</t>
  </si>
  <si>
    <t>6 years 11 months 8 days</t>
  </si>
  <si>
    <t>Options Vested or Expected to Vest [Abstract]</t>
  </si>
  <si>
    <t>7 years 6 months 18 days</t>
  </si>
  <si>
    <t>Fair value of stock options (in dollars per share)</t>
  </si>
  <si>
    <t>Fair value of stock options vested</t>
  </si>
  <si>
    <t>Unrecognized stock-based compensation expense related to unvested awards</t>
  </si>
  <si>
    <t>Total compensation cost not yet recognized, period for recognition</t>
  </si>
  <si>
    <t>29 months</t>
  </si>
  <si>
    <t>Aggregate intrinsic value of stock options outstanding</t>
  </si>
  <si>
    <t>Aggregate intrinsic value of stock options exercisable</t>
  </si>
  <si>
    <t>Aggregate intrinsic value of stock options vested or expected to vest</t>
  </si>
  <si>
    <t>Aggregate intrinsic value of stock options exercised</t>
  </si>
  <si>
    <t>Restricted Stock Awards [Member]</t>
  </si>
  <si>
    <t>4 months</t>
  </si>
  <si>
    <t>Restricted Stock Activity [Roll Forward]</t>
  </si>
  <si>
    <t>Unvested, beginning balance (in shares)</t>
  </si>
  <si>
    <t>Vested (in shares)</t>
  </si>
  <si>
    <t>Canceled (in shares)</t>
  </si>
  <si>
    <t>Unvested, ending balance (in shares)</t>
  </si>
  <si>
    <t>Weighted Average Grant Date Fair Value [Roll Forward]</t>
  </si>
  <si>
    <t>Unvested, beginning balance (in dollars per share)</t>
  </si>
  <si>
    <t>Vested (in dollars per share)</t>
  </si>
  <si>
    <t>Canceled (in dollars per share)</t>
  </si>
  <si>
    <t>Unvested, ending balance (in dollars per share)</t>
  </si>
  <si>
    <t>NET LOSS PER COMMON SHARE (Details) - USD ($)</t>
  </si>
  <si>
    <t>Numerator [Abstract]</t>
  </si>
  <si>
    <t>Weighted average common shares outstanding [Abstract]</t>
  </si>
  <si>
    <t>Stock options (in shares)</t>
  </si>
  <si>
    <t>Net loss per common share [Abstract]</t>
  </si>
  <si>
    <t>Stock Options [Member]</t>
  </si>
  <si>
    <t>Antidilutive Securities Excluded from Computation of Earnings Per Share [Line Items]</t>
  </si>
  <si>
    <t>Shares excluded from the computation of diluted net loss per common share (in shares)</t>
  </si>
  <si>
    <t>Restricted Shares [Member]</t>
  </si>
  <si>
    <t>MAJOR CUSTOMERS AND CONCENTRATION OF CREDIT RISK (Details) - USD ($)</t>
  </si>
  <si>
    <t>Concentration Risk [Line Items]</t>
  </si>
  <si>
    <t>Insurance coverage per depositor at each financial institution</t>
  </si>
  <si>
    <t>Interest-bearing amounts on deposit in excess of FDIC insurable limits</t>
  </si>
  <si>
    <t>Period of customer payments on trade receivables</t>
  </si>
  <si>
    <t>120 days</t>
  </si>
  <si>
    <t>Trade Accounts Receivable [Member] | Customer Concentration Risk [Member] | Customer A [Member]</t>
  </si>
  <si>
    <t>Concentration risk, percentage</t>
  </si>
  <si>
    <t>29.00%</t>
  </si>
  <si>
    <t>18.00%</t>
  </si>
  <si>
    <t>Trade Accounts Receivable [Member] | Customer Concentration Risk [Member] | Customer B [Member]</t>
  </si>
  <si>
    <t>12.00%</t>
  </si>
  <si>
    <t>[1]</t>
  </si>
  <si>
    <t>Trade Accounts Receivable [Member] | Customer Concentration Risk [Member] | Customer C [Member]</t>
  </si>
  <si>
    <t>[2]</t>
  </si>
  <si>
    <t>Total Gross Sales [Member] | Customer Concentration Risk [Member] | Customer A [Member]</t>
  </si>
  <si>
    <t>16.00%</t>
  </si>
  <si>
    <t>[3]</t>
  </si>
  <si>
    <t>Total Gross Sales [Member] | Customer Concentration Risk [Member] | Customer B [Member]</t>
  </si>
  <si>
    <t>[4]</t>
  </si>
  <si>
    <t>10.00%</t>
  </si>
  <si>
    <t>Total Gross Sales [Member] | Customer Concentration Risk [Member] | Customer D [Member]</t>
  </si>
  <si>
    <t>25.00%</t>
  </si>
  <si>
    <t>Customer B did not have an individual balance that represented 10% or more of the total gross accounts receivable as of December 31, 2017.</t>
  </si>
  <si>
    <t>Customer C did not have an individual balance that represented 10% or more of the total gross accounts receivable as of March 31, 2018.</t>
  </si>
  <si>
    <t>Customer A did not have net sales that represented 10% or more of total net sales for the three months ended March 31, 2017.</t>
  </si>
  <si>
    <t>Customer B did not have net sales that represented 10% or more of total net sales for the three months ended March 31,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515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1575673</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14</v>
      </c>
    </row>
    <row r="4" spans="1:2">
      <c r="A4" s="4" t="s">
        <v>147</v>
      </c>
      <c r="B4" s="4" t="s">
        <v>148</v>
      </c>
    </row>
    <row r="5" spans="1:2">
      <c r="A5" s="4" t="s">
        <v>149</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14</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494729</v>
      </c>
      <c r="C3" s="7" t="n">
        <v>4594007</v>
      </c>
    </row>
    <row r="4" spans="1:3">
      <c r="A4" s="4" t="s">
        <v>31</v>
      </c>
      <c r="B4" s="5" t="n">
        <v>2536377</v>
      </c>
      <c r="C4" s="5" t="n">
        <v>3377451</v>
      </c>
    </row>
    <row r="5" spans="1:3">
      <c r="A5" s="4" t="s">
        <v>32</v>
      </c>
      <c r="B5" s="5" t="n">
        <v>10932050</v>
      </c>
      <c r="C5" s="5" t="n">
        <v>11208658</v>
      </c>
    </row>
    <row r="6" spans="1:3">
      <c r="A6" s="4" t="s">
        <v>33</v>
      </c>
      <c r="B6" s="5" t="n">
        <v>771034</v>
      </c>
      <c r="C6" s="5" t="n">
        <v>969857</v>
      </c>
    </row>
    <row r="7" spans="1:3">
      <c r="A7" s="4" t="s">
        <v>34</v>
      </c>
      <c r="B7" s="5" t="n">
        <v>18734190</v>
      </c>
      <c r="C7" s="5" t="n">
        <v>20149973</v>
      </c>
    </row>
    <row r="8" spans="1:3">
      <c r="A8" s="3" t="s">
        <v>35</v>
      </c>
    </row>
    <row r="9" spans="1:3">
      <c r="A9" s="4" t="s">
        <v>32</v>
      </c>
      <c r="B9" s="5" t="n">
        <v>20010266</v>
      </c>
      <c r="C9" s="5" t="n">
        <v>19764959</v>
      </c>
    </row>
    <row r="10" spans="1:3">
      <c r="A10" s="4" t="s">
        <v>36</v>
      </c>
      <c r="B10" s="5" t="n">
        <v>1189871</v>
      </c>
      <c r="C10" s="5" t="n">
        <v>1242200</v>
      </c>
    </row>
    <row r="11" spans="1:3">
      <c r="A11" s="4" t="s">
        <v>37</v>
      </c>
      <c r="B11" s="5" t="n">
        <v>15367</v>
      </c>
      <c r="C11" s="5" t="n">
        <v>8597</v>
      </c>
    </row>
    <row r="12" spans="1:3">
      <c r="A12" s="4" t="s">
        <v>38</v>
      </c>
      <c r="B12" s="5" t="n">
        <v>63626</v>
      </c>
      <c r="C12" s="5" t="n">
        <v>64978</v>
      </c>
    </row>
    <row r="13" spans="1:3">
      <c r="A13" s="4" t="s">
        <v>39</v>
      </c>
      <c r="B13" s="5" t="n">
        <v>21279130</v>
      </c>
      <c r="C13" s="5" t="n">
        <v>21080734</v>
      </c>
    </row>
    <row r="14" spans="1:3">
      <c r="A14" s="4" t="s">
        <v>40</v>
      </c>
      <c r="B14" s="5" t="n">
        <v>40013320</v>
      </c>
      <c r="C14" s="5" t="n">
        <v>41230707</v>
      </c>
    </row>
    <row r="15" spans="1:3">
      <c r="A15" s="3" t="s">
        <v>41</v>
      </c>
    </row>
    <row r="16" spans="1:3">
      <c r="A16" s="4" t="s">
        <v>42</v>
      </c>
      <c r="B16" s="5" t="n">
        <v>3971232</v>
      </c>
      <c r="C16" s="5" t="n">
        <v>4466163</v>
      </c>
    </row>
    <row r="17" spans="1:3">
      <c r="A17" s="4" t="s">
        <v>43</v>
      </c>
      <c r="B17" s="5" t="n">
        <v>668614</v>
      </c>
      <c r="C17" s="5" t="n">
        <v>980800</v>
      </c>
    </row>
    <row r="18" spans="1:3">
      <c r="A18" s="4" t="s">
        <v>44</v>
      </c>
      <c r="B18" s="5" t="n">
        <v>4639846</v>
      </c>
      <c r="C18" s="5" t="n">
        <v>5446963</v>
      </c>
    </row>
    <row r="19" spans="1:3">
      <c r="A19" s="3" t="s">
        <v>45</v>
      </c>
    </row>
    <row r="20" spans="1:3">
      <c r="A20" s="4" t="s">
        <v>46</v>
      </c>
      <c r="B20" s="5" t="n">
        <v>428985</v>
      </c>
      <c r="C20" s="5" t="n">
        <v>463526</v>
      </c>
    </row>
    <row r="21" spans="1:3">
      <c r="A21" s="4" t="s">
        <v>47</v>
      </c>
      <c r="B21" s="5" t="n">
        <v>466359</v>
      </c>
      <c r="C21" s="5" t="n">
        <v>461592</v>
      </c>
    </row>
    <row r="22" spans="1:3">
      <c r="A22" s="4" t="s">
        <v>48</v>
      </c>
      <c r="B22" s="5" t="n">
        <v>895344</v>
      </c>
      <c r="C22" s="5" t="n">
        <v>925118</v>
      </c>
    </row>
    <row r="23" spans="1:3">
      <c r="A23" s="4" t="s">
        <v>49</v>
      </c>
      <c r="B23" s="5" t="n">
        <v>5535190</v>
      </c>
      <c r="C23" s="5" t="n">
        <v>6372081</v>
      </c>
    </row>
    <row r="24" spans="1:3">
      <c r="A24" s="4" t="s">
        <v>50</v>
      </c>
      <c r="B24" s="4" t="s">
        <v>51</v>
      </c>
      <c r="C24" s="4" t="s">
        <v>51</v>
      </c>
    </row>
    <row r="25" spans="1:3">
      <c r="A25" s="3" t="s">
        <v>52</v>
      </c>
    </row>
    <row r="26" spans="1:3">
      <c r="A26" s="4" t="s">
        <v>53</v>
      </c>
      <c r="B26" s="5" t="n">
        <v>54243816</v>
      </c>
      <c r="C26" s="5" t="n">
        <v>54243816</v>
      </c>
    </row>
    <row r="27" spans="1:3">
      <c r="A27" s="4" t="s">
        <v>54</v>
      </c>
      <c r="B27" s="5" t="n">
        <v>14923996</v>
      </c>
      <c r="C27" s="5" t="n">
        <v>14726438</v>
      </c>
    </row>
    <row r="28" spans="1:3">
      <c r="A28" s="4" t="s">
        <v>55</v>
      </c>
      <c r="B28" s="5" t="n">
        <v>-34689682</v>
      </c>
      <c r="C28" s="5" t="n">
        <v>-34111628</v>
      </c>
    </row>
    <row r="29" spans="1:3">
      <c r="A29" s="4" t="s">
        <v>56</v>
      </c>
      <c r="B29" s="5" t="n">
        <v>34478130</v>
      </c>
      <c r="C29" s="5" t="n">
        <v>34858626</v>
      </c>
    </row>
    <row r="30" spans="1:3">
      <c r="A30" s="4" t="s">
        <v>57</v>
      </c>
      <c r="B30" s="7" t="n">
        <v>40013320</v>
      </c>
      <c r="C30" s="7" t="n">
        <v>41230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17</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3</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26</v>
      </c>
    </row>
    <row r="4" spans="1:2">
      <c r="A4" s="4" t="s">
        <v>43</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28</v>
      </c>
    </row>
    <row r="3" spans="1:3">
      <c r="A3" s="3" t="s">
        <v>114</v>
      </c>
    </row>
    <row r="4" spans="1:3">
      <c r="A4" s="4" t="s">
        <v>196</v>
      </c>
      <c r="B4" s="7" t="n">
        <v>604000</v>
      </c>
      <c r="C4" s="7" t="n">
        <v>537000</v>
      </c>
    </row>
    <row r="5" spans="1:3">
      <c r="A5" s="4" t="s">
        <v>197</v>
      </c>
      <c r="B5" s="7" t="n">
        <v>227000</v>
      </c>
      <c r="C5" s="7" t="n">
        <v>0</v>
      </c>
    </row>
    <row r="6" spans="1:3">
      <c r="A6" s="4" t="s">
        <v>198</v>
      </c>
    </row>
    <row r="7" spans="1:3">
      <c r="A7" s="3" t="s">
        <v>199</v>
      </c>
    </row>
    <row r="8" spans="1:3">
      <c r="A8" s="4" t="s">
        <v>200</v>
      </c>
      <c r="B8" s="4" t="s">
        <v>201</v>
      </c>
    </row>
    <row r="9" spans="1:3">
      <c r="A9" s="4" t="s">
        <v>202</v>
      </c>
    </row>
    <row r="10" spans="1:3">
      <c r="A10" s="3" t="s">
        <v>199</v>
      </c>
    </row>
    <row r="11" spans="1:3">
      <c r="A11" s="4" t="s">
        <v>200</v>
      </c>
      <c r="B11"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4</v>
      </c>
      <c r="B1" s="2" t="s">
        <v>2</v>
      </c>
      <c r="C1" s="2" t="s">
        <v>28</v>
      </c>
      <c r="D1" s="2" t="s">
        <v>65</v>
      </c>
      <c r="E1" s="2" t="s">
        <v>205</v>
      </c>
    </row>
    <row r="2" spans="1:5">
      <c r="A2" s="3" t="s">
        <v>206</v>
      </c>
    </row>
    <row r="3" spans="1:5">
      <c r="A3" s="4" t="s">
        <v>30</v>
      </c>
      <c r="B3" s="7" t="n">
        <v>4494729</v>
      </c>
      <c r="C3" s="7" t="n">
        <v>4594007</v>
      </c>
      <c r="D3" s="7" t="n">
        <v>6629587</v>
      </c>
      <c r="E3" s="7" t="n">
        <v>7427273</v>
      </c>
    </row>
    <row r="4" spans="1:5">
      <c r="A4" s="4" t="s">
        <v>31</v>
      </c>
      <c r="B4" s="5" t="n">
        <v>2536377</v>
      </c>
      <c r="C4" s="5" t="n">
        <v>3377451</v>
      </c>
    </row>
    <row r="5" spans="1:5">
      <c r="A5" s="4" t="s">
        <v>33</v>
      </c>
      <c r="B5" s="5" t="n">
        <v>771034</v>
      </c>
      <c r="C5" s="5" t="n">
        <v>969857</v>
      </c>
    </row>
    <row r="6" spans="1:5">
      <c r="A6" s="4" t="s">
        <v>207</v>
      </c>
      <c r="B6" s="5" t="n">
        <v>30942316</v>
      </c>
    </row>
    <row r="7" spans="1:5">
      <c r="A7" s="4" t="s">
        <v>208</v>
      </c>
      <c r="B7" s="5" t="n">
        <v>1268864</v>
      </c>
    </row>
    <row r="8" spans="1:5">
      <c r="A8" s="4" t="s">
        <v>40</v>
      </c>
      <c r="B8" s="5" t="n">
        <v>40013320</v>
      </c>
      <c r="C8" s="5" t="n">
        <v>41230707</v>
      </c>
    </row>
    <row r="9" spans="1:5">
      <c r="A9" s="4" t="s">
        <v>42</v>
      </c>
      <c r="B9" s="5" t="n">
        <v>3971232</v>
      </c>
      <c r="C9" s="5" t="n">
        <v>4466163</v>
      </c>
    </row>
    <row r="10" spans="1:5">
      <c r="A10" s="4" t="s">
        <v>43</v>
      </c>
      <c r="B10" s="5" t="n">
        <v>668614</v>
      </c>
    </row>
    <row r="11" spans="1:5">
      <c r="A11" s="4" t="s">
        <v>48</v>
      </c>
      <c r="B11" s="5" t="n">
        <v>895344</v>
      </c>
      <c r="C11" s="5" t="n">
        <v>925118</v>
      </c>
    </row>
    <row r="12" spans="1:5">
      <c r="A12" s="4" t="s">
        <v>49</v>
      </c>
      <c r="B12" s="5" t="n">
        <v>5535190</v>
      </c>
      <c r="C12" s="5" t="n">
        <v>6372081</v>
      </c>
    </row>
    <row r="13" spans="1:5">
      <c r="A13" s="4" t="s">
        <v>56</v>
      </c>
      <c r="B13" s="5" t="n">
        <v>34478130</v>
      </c>
      <c r="C13" s="5" t="n">
        <v>34858626</v>
      </c>
    </row>
    <row r="14" spans="1:5">
      <c r="A14" s="4" t="s">
        <v>57</v>
      </c>
      <c r="B14" s="5" t="n">
        <v>40013320</v>
      </c>
      <c r="C14" s="5" t="n">
        <v>41230707</v>
      </c>
    </row>
    <row r="15" spans="1:5">
      <c r="A15" s="4" t="s">
        <v>209</v>
      </c>
    </row>
    <row r="16" spans="1:5">
      <c r="A16" s="3" t="s">
        <v>206</v>
      </c>
    </row>
    <row r="17" spans="1:5">
      <c r="A17" s="4" t="s">
        <v>30</v>
      </c>
      <c r="B17" s="5" t="n">
        <v>0</v>
      </c>
      <c r="C17" s="5" t="n">
        <v>0</v>
      </c>
    </row>
    <row r="18" spans="1:5">
      <c r="A18" s="4" t="s">
        <v>31</v>
      </c>
      <c r="B18" s="5" t="n">
        <v>0</v>
      </c>
    </row>
    <row r="19" spans="1:5">
      <c r="A19" s="4" t="s">
        <v>33</v>
      </c>
      <c r="B19" s="5" t="n">
        <v>-227000</v>
      </c>
    </row>
    <row r="20" spans="1:5">
      <c r="A20" s="4" t="s">
        <v>207</v>
      </c>
      <c r="B20" s="5" t="n">
        <v>227000</v>
      </c>
    </row>
    <row r="21" spans="1:5">
      <c r="A21" s="4" t="s">
        <v>208</v>
      </c>
      <c r="B21" s="5" t="n">
        <v>0</v>
      </c>
    </row>
    <row r="22" spans="1:5">
      <c r="A22" s="4" t="s">
        <v>40</v>
      </c>
      <c r="B22" s="5" t="n">
        <v>0</v>
      </c>
    </row>
    <row r="23" spans="1:5">
      <c r="A23" s="4" t="s">
        <v>42</v>
      </c>
      <c r="B23" s="5" t="n">
        <v>0</v>
      </c>
    </row>
    <row r="24" spans="1:5">
      <c r="A24" s="4" t="s">
        <v>43</v>
      </c>
      <c r="B24" s="5" t="n">
        <v>0</v>
      </c>
    </row>
    <row r="25" spans="1:5">
      <c r="A25" s="4" t="s">
        <v>48</v>
      </c>
      <c r="B25" s="5" t="n">
        <v>0</v>
      </c>
    </row>
    <row r="26" spans="1:5">
      <c r="A26" s="4" t="s">
        <v>49</v>
      </c>
      <c r="B26" s="5" t="n">
        <v>0</v>
      </c>
    </row>
    <row r="27" spans="1:5">
      <c r="A27" s="4" t="s">
        <v>56</v>
      </c>
      <c r="B27" s="5" t="n">
        <v>0</v>
      </c>
    </row>
    <row r="28" spans="1:5">
      <c r="A28" s="4" t="s">
        <v>57</v>
      </c>
      <c r="B28" s="5" t="n">
        <v>0</v>
      </c>
    </row>
    <row r="29" spans="1:5">
      <c r="A29" s="4" t="s">
        <v>210</v>
      </c>
    </row>
    <row r="30" spans="1:5">
      <c r="A30" s="3" t="s">
        <v>206</v>
      </c>
    </row>
    <row r="31" spans="1:5">
      <c r="A31" s="4" t="s">
        <v>30</v>
      </c>
      <c r="B31" s="5" t="n">
        <v>4494729</v>
      </c>
      <c r="C31" s="7" t="n">
        <v>4594007</v>
      </c>
    </row>
    <row r="32" spans="1:5">
      <c r="A32" s="4" t="s">
        <v>31</v>
      </c>
      <c r="B32" s="5" t="n">
        <v>2536377</v>
      </c>
    </row>
    <row r="33" spans="1:5">
      <c r="A33" s="4" t="s">
        <v>33</v>
      </c>
      <c r="B33" s="5" t="n">
        <v>544034</v>
      </c>
    </row>
    <row r="34" spans="1:5">
      <c r="A34" s="4" t="s">
        <v>207</v>
      </c>
      <c r="B34" s="5" t="n">
        <v>31169316</v>
      </c>
    </row>
    <row r="35" spans="1:5">
      <c r="A35" s="4" t="s">
        <v>208</v>
      </c>
      <c r="B35" s="5" t="n">
        <v>1268864</v>
      </c>
    </row>
    <row r="36" spans="1:5">
      <c r="A36" s="4" t="s">
        <v>40</v>
      </c>
      <c r="B36" s="5" t="n">
        <v>40013320</v>
      </c>
    </row>
    <row r="37" spans="1:5">
      <c r="A37" s="4" t="s">
        <v>42</v>
      </c>
      <c r="B37" s="5" t="n">
        <v>3971232</v>
      </c>
    </row>
    <row r="38" spans="1:5">
      <c r="A38" s="4" t="s">
        <v>43</v>
      </c>
      <c r="B38" s="5" t="n">
        <v>668614</v>
      </c>
    </row>
    <row r="39" spans="1:5">
      <c r="A39" s="4" t="s">
        <v>48</v>
      </c>
      <c r="B39" s="5" t="n">
        <v>895344</v>
      </c>
    </row>
    <row r="40" spans="1:5">
      <c r="A40" s="4" t="s">
        <v>49</v>
      </c>
      <c r="B40" s="5" t="n">
        <v>5535190</v>
      </c>
    </row>
    <row r="41" spans="1:5">
      <c r="A41" s="4" t="s">
        <v>56</v>
      </c>
      <c r="B41" s="5" t="n">
        <v>34478130</v>
      </c>
    </row>
    <row r="42" spans="1:5">
      <c r="A42" s="4" t="s">
        <v>57</v>
      </c>
      <c r="B42" s="7" t="n">
        <v>400133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65</v>
      </c>
    </row>
    <row r="3" spans="1:3">
      <c r="A3" s="3" t="s">
        <v>212</v>
      </c>
    </row>
    <row r="4" spans="1:3">
      <c r="A4" s="4" t="s">
        <v>67</v>
      </c>
      <c r="B4" s="7" t="n">
        <v>6762750</v>
      </c>
      <c r="C4" s="7" t="n">
        <v>5645382</v>
      </c>
    </row>
    <row r="5" spans="1:3">
      <c r="A5" s="4" t="s">
        <v>69</v>
      </c>
      <c r="B5" s="5" t="n">
        <v>4115548</v>
      </c>
      <c r="C5" s="5" t="n">
        <v>3220615</v>
      </c>
    </row>
    <row r="6" spans="1:3">
      <c r="A6" s="4" t="s">
        <v>213</v>
      </c>
      <c r="B6" s="5" t="n">
        <v>3220489</v>
      </c>
    </row>
    <row r="7" spans="1:3">
      <c r="A7" s="4" t="s">
        <v>79</v>
      </c>
      <c r="B7" s="5" t="n">
        <v>4767</v>
      </c>
      <c r="C7" s="5" t="n">
        <v>14088</v>
      </c>
    </row>
    <row r="8" spans="1:3">
      <c r="A8" s="4" t="s">
        <v>80</v>
      </c>
      <c r="B8" s="5" t="n">
        <v>-578054</v>
      </c>
      <c r="C8" s="7" t="n">
        <v>-559646</v>
      </c>
    </row>
    <row r="9" spans="1:3">
      <c r="A9" s="4" t="s">
        <v>209</v>
      </c>
    </row>
    <row r="10" spans="1:3">
      <c r="A10" s="3" t="s">
        <v>212</v>
      </c>
    </row>
    <row r="11" spans="1:3">
      <c r="A11" s="4" t="s">
        <v>67</v>
      </c>
      <c r="B11" s="5" t="n">
        <v>0</v>
      </c>
    </row>
    <row r="12" spans="1:3">
      <c r="A12" s="4" t="s">
        <v>69</v>
      </c>
      <c r="B12" s="5" t="n">
        <v>0</v>
      </c>
    </row>
    <row r="13" spans="1:3">
      <c r="A13" s="4" t="s">
        <v>213</v>
      </c>
      <c r="B13" s="5" t="n">
        <v>0</v>
      </c>
    </row>
    <row r="14" spans="1:3">
      <c r="A14" s="4" t="s">
        <v>79</v>
      </c>
      <c r="B14" s="5" t="n">
        <v>0</v>
      </c>
    </row>
    <row r="15" spans="1:3">
      <c r="A15" s="4" t="s">
        <v>80</v>
      </c>
      <c r="B15" s="5" t="n">
        <v>0</v>
      </c>
    </row>
    <row r="16" spans="1:3">
      <c r="A16" s="4" t="s">
        <v>210</v>
      </c>
    </row>
    <row r="17" spans="1:3">
      <c r="A17" s="3" t="s">
        <v>212</v>
      </c>
    </row>
    <row r="18" spans="1:3">
      <c r="A18" s="4" t="s">
        <v>67</v>
      </c>
      <c r="B18" s="5" t="n">
        <v>6762750</v>
      </c>
    </row>
    <row r="19" spans="1:3">
      <c r="A19" s="4" t="s">
        <v>69</v>
      </c>
      <c r="B19" s="5" t="n">
        <v>4115548</v>
      </c>
    </row>
    <row r="20" spans="1:3">
      <c r="A20" s="4" t="s">
        <v>213</v>
      </c>
      <c r="B20" s="5" t="n">
        <v>3220489</v>
      </c>
    </row>
    <row r="21" spans="1:3">
      <c r="A21" s="4" t="s">
        <v>79</v>
      </c>
      <c r="B21" s="5" t="n">
        <v>4767</v>
      </c>
    </row>
    <row r="22" spans="1:3">
      <c r="A22" s="4" t="s">
        <v>80</v>
      </c>
      <c r="B22" s="7" t="n">
        <v>-57805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5</v>
      </c>
    </row>
    <row r="3" spans="1:3">
      <c r="A3" s="3" t="s">
        <v>215</v>
      </c>
    </row>
    <row r="4" spans="1:3">
      <c r="A4" s="4" t="s">
        <v>80</v>
      </c>
      <c r="B4" s="7" t="n">
        <v>-578054</v>
      </c>
      <c r="C4" s="7" t="n">
        <v>-559646</v>
      </c>
    </row>
    <row r="5" spans="1:3">
      <c r="A5" s="4" t="s">
        <v>216</v>
      </c>
      <c r="B5" s="5" t="n">
        <v>162201</v>
      </c>
    </row>
    <row r="6" spans="1:3">
      <c r="A6" s="3" t="s">
        <v>217</v>
      </c>
    </row>
    <row r="7" spans="1:3">
      <c r="A7" s="4" t="s">
        <v>97</v>
      </c>
      <c r="B7" s="5" t="n">
        <v>751554</v>
      </c>
      <c r="C7" s="5" t="n">
        <v>471140</v>
      </c>
    </row>
    <row r="8" spans="1:3">
      <c r="A8" s="4" t="s">
        <v>98</v>
      </c>
      <c r="B8" s="5" t="n">
        <v>279301</v>
      </c>
      <c r="C8" s="5" t="n">
        <v>-528145</v>
      </c>
    </row>
    <row r="9" spans="1:3">
      <c r="A9" s="4" t="s">
        <v>99</v>
      </c>
      <c r="B9" s="5" t="n">
        <v>200175</v>
      </c>
      <c r="C9" s="5" t="n">
        <v>64866</v>
      </c>
    </row>
    <row r="10" spans="1:3">
      <c r="A10" s="4" t="s">
        <v>42</v>
      </c>
      <c r="B10" s="5" t="n">
        <v>-494931</v>
      </c>
      <c r="C10" s="5" t="n">
        <v>-76486</v>
      </c>
    </row>
    <row r="11" spans="1:3">
      <c r="A11" s="4" t="s">
        <v>46</v>
      </c>
      <c r="B11" s="5" t="n">
        <v>-34541</v>
      </c>
      <c r="C11" s="5" t="n">
        <v>-30476</v>
      </c>
    </row>
    <row r="12" spans="1:3">
      <c r="A12" s="4" t="s">
        <v>47</v>
      </c>
      <c r="B12" s="5" t="n">
        <v>4767</v>
      </c>
      <c r="C12" s="5" t="n">
        <v>14088</v>
      </c>
    </row>
    <row r="13" spans="1:3">
      <c r="A13" s="4" t="s">
        <v>43</v>
      </c>
      <c r="B13" s="5" t="n">
        <v>-312186</v>
      </c>
      <c r="C13" s="5" t="n">
        <v>82969</v>
      </c>
    </row>
    <row r="14" spans="1:3">
      <c r="A14" s="4" t="s">
        <v>100</v>
      </c>
      <c r="B14" s="5" t="n">
        <v>-21714</v>
      </c>
      <c r="C14" s="5" t="n">
        <v>-598741</v>
      </c>
    </row>
    <row r="15" spans="1:3">
      <c r="A15" s="4" t="s">
        <v>102</v>
      </c>
      <c r="B15" s="5" t="n">
        <v>-69710</v>
      </c>
      <c r="C15" s="5" t="n">
        <v>-197953</v>
      </c>
    </row>
    <row r="16" spans="1:3">
      <c r="A16" s="4" t="s">
        <v>103</v>
      </c>
      <c r="B16" s="5" t="n">
        <v>-7854</v>
      </c>
      <c r="C16" s="5" t="n">
        <v>-992</v>
      </c>
    </row>
    <row r="17" spans="1:3">
      <c r="A17" s="4" t="s">
        <v>104</v>
      </c>
      <c r="B17" s="5" t="n">
        <v>-77564</v>
      </c>
      <c r="C17" s="5" t="n">
        <v>-198945</v>
      </c>
    </row>
    <row r="18" spans="1:3">
      <c r="A18" s="4" t="s">
        <v>105</v>
      </c>
      <c r="B18" s="5" t="n">
        <v>-99278</v>
      </c>
      <c r="C18" s="5" t="n">
        <v>-797686</v>
      </c>
    </row>
    <row r="19" spans="1:3">
      <c r="A19" s="4" t="s">
        <v>106</v>
      </c>
      <c r="B19" s="5" t="n">
        <v>4594007</v>
      </c>
      <c r="C19" s="5" t="n">
        <v>7427273</v>
      </c>
    </row>
    <row r="20" spans="1:3">
      <c r="A20" s="4" t="s">
        <v>107</v>
      </c>
      <c r="B20" s="5" t="n">
        <v>4494729</v>
      </c>
      <c r="C20" s="7" t="n">
        <v>6629587</v>
      </c>
    </row>
    <row r="21" spans="1:3">
      <c r="A21" s="4" t="s">
        <v>209</v>
      </c>
    </row>
    <row r="22" spans="1:3">
      <c r="A22" s="3" t="s">
        <v>215</v>
      </c>
    </row>
    <row r="23" spans="1:3">
      <c r="A23" s="4" t="s">
        <v>80</v>
      </c>
      <c r="B23" s="5" t="n">
        <v>0</v>
      </c>
    </row>
    <row r="24" spans="1:3">
      <c r="A24" s="4" t="s">
        <v>216</v>
      </c>
      <c r="B24" s="5" t="n">
        <v>0</v>
      </c>
    </row>
    <row r="25" spans="1:3">
      <c r="A25" s="3" t="s">
        <v>217</v>
      </c>
    </row>
    <row r="26" spans="1:3">
      <c r="A26" s="4" t="s">
        <v>97</v>
      </c>
      <c r="B26" s="5" t="n">
        <v>0</v>
      </c>
    </row>
    <row r="27" spans="1:3">
      <c r="A27" s="4" t="s">
        <v>98</v>
      </c>
      <c r="B27" s="5" t="n">
        <v>227000</v>
      </c>
    </row>
    <row r="28" spans="1:3">
      <c r="A28" s="4" t="s">
        <v>99</v>
      </c>
      <c r="B28" s="5" t="n">
        <v>-227000</v>
      </c>
    </row>
    <row r="29" spans="1:3">
      <c r="A29" s="4" t="s">
        <v>42</v>
      </c>
      <c r="B29" s="5" t="n">
        <v>0</v>
      </c>
    </row>
    <row r="30" spans="1:3">
      <c r="A30" s="4" t="s">
        <v>46</v>
      </c>
      <c r="B30" s="5" t="n">
        <v>0</v>
      </c>
    </row>
    <row r="31" spans="1:3">
      <c r="A31" s="4" t="s">
        <v>47</v>
      </c>
      <c r="B31" s="5" t="n">
        <v>0</v>
      </c>
    </row>
    <row r="32" spans="1:3">
      <c r="A32" s="4" t="s">
        <v>43</v>
      </c>
      <c r="B32" s="5" t="n">
        <v>0</v>
      </c>
    </row>
    <row r="33" spans="1:3">
      <c r="A33" s="4" t="s">
        <v>100</v>
      </c>
      <c r="B33" s="5" t="n">
        <v>0</v>
      </c>
    </row>
    <row r="34" spans="1:3">
      <c r="A34" s="4" t="s">
        <v>102</v>
      </c>
      <c r="B34" s="5" t="n">
        <v>0</v>
      </c>
    </row>
    <row r="35" spans="1:3">
      <c r="A35" s="4" t="s">
        <v>103</v>
      </c>
      <c r="B35" s="5" t="n">
        <v>0</v>
      </c>
    </row>
    <row r="36" spans="1:3">
      <c r="A36" s="4" t="s">
        <v>104</v>
      </c>
      <c r="B36" s="5" t="n">
        <v>0</v>
      </c>
    </row>
    <row r="37" spans="1:3">
      <c r="A37" s="4" t="s">
        <v>105</v>
      </c>
      <c r="B37" s="5" t="n">
        <v>0</v>
      </c>
    </row>
    <row r="38" spans="1:3">
      <c r="A38" s="4" t="s">
        <v>106</v>
      </c>
      <c r="B38" s="5" t="n">
        <v>0</v>
      </c>
    </row>
    <row r="39" spans="1:3">
      <c r="A39" s="4" t="s">
        <v>107</v>
      </c>
      <c r="B39" s="5" t="n">
        <v>0</v>
      </c>
    </row>
    <row r="40" spans="1:3">
      <c r="A40" s="4" t="s">
        <v>210</v>
      </c>
    </row>
    <row r="41" spans="1:3">
      <c r="A41" s="3" t="s">
        <v>215</v>
      </c>
    </row>
    <row r="42" spans="1:3">
      <c r="A42" s="4" t="s">
        <v>80</v>
      </c>
      <c r="B42" s="5" t="n">
        <v>-578054</v>
      </c>
    </row>
    <row r="43" spans="1:3">
      <c r="A43" s="4" t="s">
        <v>216</v>
      </c>
      <c r="B43" s="5" t="n">
        <v>162201</v>
      </c>
    </row>
    <row r="44" spans="1:3">
      <c r="A44" s="3" t="s">
        <v>217</v>
      </c>
    </row>
    <row r="45" spans="1:3">
      <c r="A45" s="4" t="s">
        <v>97</v>
      </c>
      <c r="B45" s="5" t="n">
        <v>751554</v>
      </c>
    </row>
    <row r="46" spans="1:3">
      <c r="A46" s="4" t="s">
        <v>98</v>
      </c>
      <c r="B46" s="5" t="n">
        <v>506301</v>
      </c>
    </row>
    <row r="47" spans="1:3">
      <c r="A47" s="4" t="s">
        <v>99</v>
      </c>
      <c r="B47" s="5" t="n">
        <v>-26825</v>
      </c>
    </row>
    <row r="48" spans="1:3">
      <c r="A48" s="4" t="s">
        <v>42</v>
      </c>
      <c r="B48" s="5" t="n">
        <v>-494931</v>
      </c>
    </row>
    <row r="49" spans="1:3">
      <c r="A49" s="4" t="s">
        <v>46</v>
      </c>
      <c r="B49" s="5" t="n">
        <v>-34541</v>
      </c>
    </row>
    <row r="50" spans="1:3">
      <c r="A50" s="4" t="s">
        <v>47</v>
      </c>
      <c r="B50" s="5" t="n">
        <v>4767</v>
      </c>
    </row>
    <row r="51" spans="1:3">
      <c r="A51" s="4" t="s">
        <v>43</v>
      </c>
      <c r="B51" s="5" t="n">
        <v>-312186</v>
      </c>
    </row>
    <row r="52" spans="1:3">
      <c r="A52" s="4" t="s">
        <v>100</v>
      </c>
      <c r="B52" s="5" t="n">
        <v>-21714</v>
      </c>
    </row>
    <row r="53" spans="1:3">
      <c r="A53" s="4" t="s">
        <v>102</v>
      </c>
      <c r="B53" s="5" t="n">
        <v>-69710</v>
      </c>
    </row>
    <row r="54" spans="1:3">
      <c r="A54" s="4" t="s">
        <v>103</v>
      </c>
      <c r="B54" s="5" t="n">
        <v>-7854</v>
      </c>
    </row>
    <row r="55" spans="1:3">
      <c r="A55" s="4" t="s">
        <v>104</v>
      </c>
      <c r="B55" s="5" t="n">
        <v>-77564</v>
      </c>
    </row>
    <row r="56" spans="1:3">
      <c r="A56" s="4" t="s">
        <v>105</v>
      </c>
      <c r="B56" s="5" t="n">
        <v>-99278</v>
      </c>
    </row>
    <row r="57" spans="1:3">
      <c r="A57" s="4" t="s">
        <v>106</v>
      </c>
      <c r="B57" s="5" t="n">
        <v>4594007</v>
      </c>
    </row>
    <row r="58" spans="1:3">
      <c r="A58" s="4" t="s">
        <v>107</v>
      </c>
      <c r="B58" s="7" t="n">
        <v>44947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8</v>
      </c>
    </row>
    <row r="2" spans="1:3">
      <c r="A2" s="3" t="s">
        <v>59</v>
      </c>
    </row>
    <row r="3" spans="1:3">
      <c r="A3" s="4" t="s">
        <v>60</v>
      </c>
      <c r="B3" s="7" t="n">
        <v>0</v>
      </c>
      <c r="C3" s="7" t="n">
        <v>0</v>
      </c>
    </row>
    <row r="4" spans="1:3">
      <c r="A4" s="4" t="s">
        <v>61</v>
      </c>
      <c r="B4" s="5" t="n">
        <v>50000000</v>
      </c>
      <c r="C4" s="5" t="n">
        <v>50000000</v>
      </c>
    </row>
    <row r="5" spans="1:3">
      <c r="A5" s="4" t="s">
        <v>62</v>
      </c>
      <c r="B5" s="5" t="n">
        <v>21575673</v>
      </c>
      <c r="C5" s="5" t="n">
        <v>21580102</v>
      </c>
    </row>
    <row r="6" spans="1:3">
      <c r="A6" s="4" t="s">
        <v>63</v>
      </c>
      <c r="B6" s="5" t="n">
        <v>21575673</v>
      </c>
      <c r="C6" s="5" t="n">
        <v>21580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18</v>
      </c>
      <c r="B1" s="2" t="s">
        <v>1</v>
      </c>
    </row>
    <row r="2" spans="1:3">
      <c r="B2" s="2" t="s">
        <v>219</v>
      </c>
      <c r="C2" s="2" t="s">
        <v>220</v>
      </c>
    </row>
    <row r="3" spans="1:3">
      <c r="A3" s="3" t="s">
        <v>117</v>
      </c>
    </row>
    <row r="4" spans="1:3">
      <c r="A4" s="4" t="s">
        <v>221</v>
      </c>
      <c r="B4" s="5" t="n">
        <v>2</v>
      </c>
    </row>
    <row r="5" spans="1:3">
      <c r="A5" s="4" t="s">
        <v>222</v>
      </c>
      <c r="B5" s="5" t="n">
        <v>2</v>
      </c>
    </row>
    <row r="6" spans="1:3">
      <c r="A6" s="3" t="s">
        <v>223</v>
      </c>
    </row>
    <row r="7" spans="1:3">
      <c r="A7" s="4" t="s">
        <v>67</v>
      </c>
      <c r="B7" s="7" t="n">
        <v>6762750</v>
      </c>
      <c r="C7" s="7" t="n">
        <v>5645382</v>
      </c>
    </row>
    <row r="8" spans="1:3">
      <c r="A8" s="4" t="s">
        <v>224</v>
      </c>
      <c r="B8" s="5" t="n">
        <v>4115548</v>
      </c>
      <c r="C8" s="5" t="n">
        <v>3220615</v>
      </c>
    </row>
    <row r="9" spans="1:3">
      <c r="A9" s="4" t="s">
        <v>225</v>
      </c>
      <c r="B9" s="5" t="n">
        <v>-573148</v>
      </c>
      <c r="C9" s="5" t="n">
        <v>-545558</v>
      </c>
    </row>
    <row r="10" spans="1:3">
      <c r="A10" s="4" t="s">
        <v>90</v>
      </c>
      <c r="B10" s="5" t="n">
        <v>123123</v>
      </c>
      <c r="C10" s="5" t="n">
        <v>107656</v>
      </c>
    </row>
    <row r="11" spans="1:3">
      <c r="A11" s="4" t="s">
        <v>226</v>
      </c>
      <c r="B11" s="5" t="n">
        <v>69710</v>
      </c>
      <c r="C11" s="5" t="n">
        <v>197953</v>
      </c>
    </row>
    <row r="12" spans="1:3">
      <c r="A12" s="4" t="s">
        <v>227</v>
      </c>
    </row>
    <row r="13" spans="1:3">
      <c r="A13" s="3" t="s">
        <v>223</v>
      </c>
    </row>
    <row r="14" spans="1:3">
      <c r="A14" s="4" t="s">
        <v>67</v>
      </c>
      <c r="B14" s="5" t="n">
        <v>6762750</v>
      </c>
      <c r="C14" s="5" t="n">
        <v>5645382</v>
      </c>
    </row>
    <row r="15" spans="1:3">
      <c r="A15" s="4" t="s">
        <v>224</v>
      </c>
      <c r="B15" s="5" t="n">
        <v>3922294</v>
      </c>
      <c r="C15" s="5" t="n">
        <v>2804342</v>
      </c>
    </row>
    <row r="16" spans="1:3">
      <c r="A16" s="4" t="s">
        <v>228</v>
      </c>
      <c r="B16" s="5" t="n">
        <v>2840456</v>
      </c>
      <c r="C16" s="5" t="n">
        <v>2841040</v>
      </c>
    </row>
    <row r="17" spans="1:3">
      <c r="A17" s="4" t="s">
        <v>225</v>
      </c>
      <c r="B17" s="5" t="n">
        <v>-573148</v>
      </c>
      <c r="C17" s="5" t="n">
        <v>-545558</v>
      </c>
    </row>
    <row r="18" spans="1:3">
      <c r="A18" s="4" t="s">
        <v>90</v>
      </c>
      <c r="B18" s="5" t="n">
        <v>123123</v>
      </c>
      <c r="C18" s="5" t="n">
        <v>107656</v>
      </c>
    </row>
    <row r="19" spans="1:3">
      <c r="A19" s="4" t="s">
        <v>226</v>
      </c>
      <c r="B19" s="5" t="n">
        <v>69710</v>
      </c>
      <c r="C19" s="5" t="n">
        <v>197953</v>
      </c>
    </row>
    <row r="20" spans="1:3">
      <c r="A20" s="4" t="s">
        <v>229</v>
      </c>
    </row>
    <row r="21" spans="1:3">
      <c r="A21" s="3" t="s">
        <v>223</v>
      </c>
    </row>
    <row r="22" spans="1:3">
      <c r="A22" s="4" t="s">
        <v>67</v>
      </c>
      <c r="B22" s="5" t="n">
        <v>3517424</v>
      </c>
      <c r="C22" s="5" t="n">
        <v>3929720</v>
      </c>
    </row>
    <row r="23" spans="1:3">
      <c r="A23" s="4" t="s">
        <v>224</v>
      </c>
      <c r="B23" s="5" t="n">
        <v>1887893</v>
      </c>
      <c r="C23" s="5" t="n">
        <v>1990130</v>
      </c>
    </row>
    <row r="24" spans="1:3">
      <c r="A24" s="4" t="s">
        <v>228</v>
      </c>
      <c r="B24" s="5" t="n">
        <v>1629531</v>
      </c>
      <c r="C24" s="5" t="n">
        <v>1939590</v>
      </c>
    </row>
    <row r="25" spans="1:3">
      <c r="A25" s="4" t="s">
        <v>230</v>
      </c>
    </row>
    <row r="26" spans="1:3">
      <c r="A26" s="3" t="s">
        <v>223</v>
      </c>
    </row>
    <row r="27" spans="1:3">
      <c r="A27" s="4" t="s">
        <v>67</v>
      </c>
      <c r="B27" s="5" t="n">
        <v>3245326</v>
      </c>
      <c r="C27" s="5" t="n">
        <v>1715662</v>
      </c>
    </row>
    <row r="28" spans="1:3">
      <c r="A28" s="4" t="s">
        <v>224</v>
      </c>
      <c r="B28" s="5" t="n">
        <v>2034401</v>
      </c>
      <c r="C28" s="5" t="n">
        <v>814212</v>
      </c>
    </row>
    <row r="29" spans="1:3">
      <c r="A29" s="4" t="s">
        <v>228</v>
      </c>
      <c r="B29" s="5" t="n">
        <v>1210925</v>
      </c>
      <c r="C29" s="5" t="n">
        <v>901450</v>
      </c>
    </row>
    <row r="30" spans="1:3">
      <c r="A30" s="4" t="s">
        <v>231</v>
      </c>
    </row>
    <row r="31" spans="1:3">
      <c r="A31" s="3" t="s">
        <v>223</v>
      </c>
    </row>
    <row r="32" spans="1:3">
      <c r="A32" s="4" t="s">
        <v>67</v>
      </c>
      <c r="B32" s="5" t="n">
        <v>3740779</v>
      </c>
      <c r="C32" s="5" t="n">
        <v>3488993</v>
      </c>
    </row>
    <row r="33" spans="1:3">
      <c r="A33" s="4" t="s">
        <v>224</v>
      </c>
      <c r="B33" s="5" t="n">
        <v>2462175</v>
      </c>
      <c r="C33" s="5" t="n">
        <v>1923213</v>
      </c>
    </row>
    <row r="34" spans="1:3">
      <c r="A34" s="4" t="s">
        <v>228</v>
      </c>
      <c r="B34" s="5" t="n">
        <v>1278604</v>
      </c>
      <c r="C34" s="5" t="n">
        <v>1565780</v>
      </c>
    </row>
    <row r="35" spans="1:3">
      <c r="A35" s="4" t="s">
        <v>225</v>
      </c>
      <c r="B35" s="5" t="n">
        <v>-362075</v>
      </c>
      <c r="C35" s="5" t="n">
        <v>-448998</v>
      </c>
    </row>
    <row r="36" spans="1:3">
      <c r="A36" s="4" t="s">
        <v>90</v>
      </c>
      <c r="B36" s="5" t="n">
        <v>92218</v>
      </c>
      <c r="C36" s="5" t="n">
        <v>79381</v>
      </c>
    </row>
    <row r="37" spans="1:3">
      <c r="A37" s="4" t="s">
        <v>226</v>
      </c>
      <c r="B37" s="5" t="n">
        <v>66421</v>
      </c>
      <c r="C37" s="5" t="n">
        <v>194332</v>
      </c>
    </row>
    <row r="38" spans="1:3">
      <c r="A38" s="4" t="s">
        <v>232</v>
      </c>
    </row>
    <row r="39" spans="1:3">
      <c r="A39" s="3" t="s">
        <v>223</v>
      </c>
    </row>
    <row r="40" spans="1:3">
      <c r="A40" s="4" t="s">
        <v>67</v>
      </c>
      <c r="B40" s="5" t="n">
        <v>2652956</v>
      </c>
      <c r="C40" s="5" t="n">
        <v>3212216</v>
      </c>
    </row>
    <row r="41" spans="1:3">
      <c r="A41" s="4" t="s">
        <v>224</v>
      </c>
      <c r="B41" s="5" t="n">
        <v>1412983</v>
      </c>
      <c r="C41" s="5" t="n">
        <v>1673661</v>
      </c>
    </row>
    <row r="42" spans="1:3">
      <c r="A42" s="4" t="s">
        <v>228</v>
      </c>
      <c r="B42" s="5" t="n">
        <v>1239973</v>
      </c>
      <c r="C42" s="5" t="n">
        <v>1538555</v>
      </c>
    </row>
    <row r="43" spans="1:3">
      <c r="A43" s="4" t="s">
        <v>233</v>
      </c>
    </row>
    <row r="44" spans="1:3">
      <c r="A44" s="3" t="s">
        <v>223</v>
      </c>
    </row>
    <row r="45" spans="1:3">
      <c r="A45" s="4" t="s">
        <v>67</v>
      </c>
      <c r="B45" s="5" t="n">
        <v>1087823</v>
      </c>
      <c r="C45" s="5" t="n">
        <v>276777</v>
      </c>
    </row>
    <row r="46" spans="1:3">
      <c r="A46" s="4" t="s">
        <v>224</v>
      </c>
      <c r="B46" s="5" t="n">
        <v>1049192</v>
      </c>
      <c r="C46" s="5" t="n">
        <v>249552</v>
      </c>
    </row>
    <row r="47" spans="1:3">
      <c r="A47" s="4" t="s">
        <v>228</v>
      </c>
      <c r="B47" s="5" t="n">
        <v>38631</v>
      </c>
      <c r="C47" s="5" t="n">
        <v>27225</v>
      </c>
    </row>
    <row r="48" spans="1:3">
      <c r="A48" s="4" t="s">
        <v>234</v>
      </c>
    </row>
    <row r="49" spans="1:3">
      <c r="A49" s="3" t="s">
        <v>223</v>
      </c>
    </row>
    <row r="50" spans="1:3">
      <c r="A50" s="4" t="s">
        <v>67</v>
      </c>
      <c r="B50" s="5" t="n">
        <v>3021971</v>
      </c>
      <c r="C50" s="5" t="n">
        <v>2156389</v>
      </c>
    </row>
    <row r="51" spans="1:3">
      <c r="A51" s="4" t="s">
        <v>224</v>
      </c>
      <c r="B51" s="5" t="n">
        <v>1460119</v>
      </c>
      <c r="C51" s="5" t="n">
        <v>881129</v>
      </c>
    </row>
    <row r="52" spans="1:3">
      <c r="A52" s="4" t="s">
        <v>228</v>
      </c>
      <c r="B52" s="5" t="n">
        <v>1561852</v>
      </c>
      <c r="C52" s="5" t="n">
        <v>1275260</v>
      </c>
    </row>
    <row r="53" spans="1:3">
      <c r="A53" s="4" t="s">
        <v>225</v>
      </c>
      <c r="B53" s="5" t="n">
        <v>-211073</v>
      </c>
      <c r="C53" s="5" t="n">
        <v>-96560</v>
      </c>
    </row>
    <row r="54" spans="1:3">
      <c r="A54" s="4" t="s">
        <v>90</v>
      </c>
      <c r="B54" s="5" t="n">
        <v>30905</v>
      </c>
      <c r="C54" s="5" t="n">
        <v>28275</v>
      </c>
    </row>
    <row r="55" spans="1:3">
      <c r="A55" s="4" t="s">
        <v>226</v>
      </c>
      <c r="B55" s="5" t="n">
        <v>3289</v>
      </c>
      <c r="C55" s="5" t="n">
        <v>3621</v>
      </c>
    </row>
    <row r="56" spans="1:3">
      <c r="A56" s="4" t="s">
        <v>235</v>
      </c>
    </row>
    <row r="57" spans="1:3">
      <c r="A57" s="3" t="s">
        <v>223</v>
      </c>
    </row>
    <row r="58" spans="1:3">
      <c r="A58" s="4" t="s">
        <v>67</v>
      </c>
      <c r="B58" s="5" t="n">
        <v>864468</v>
      </c>
      <c r="C58" s="5" t="n">
        <v>717504</v>
      </c>
    </row>
    <row r="59" spans="1:3">
      <c r="A59" s="4" t="s">
        <v>224</v>
      </c>
      <c r="B59" s="5" t="n">
        <v>474910</v>
      </c>
      <c r="C59" s="5" t="n">
        <v>316469</v>
      </c>
    </row>
    <row r="60" spans="1:3">
      <c r="A60" s="4" t="s">
        <v>228</v>
      </c>
      <c r="B60" s="5" t="n">
        <v>389558</v>
      </c>
      <c r="C60" s="5" t="n">
        <v>401035</v>
      </c>
    </row>
    <row r="61" spans="1:3">
      <c r="A61" s="4" t="s">
        <v>236</v>
      </c>
    </row>
    <row r="62" spans="1:3">
      <c r="A62" s="3" t="s">
        <v>223</v>
      </c>
    </row>
    <row r="63" spans="1:3">
      <c r="A63" s="4" t="s">
        <v>67</v>
      </c>
      <c r="B63" s="5" t="n">
        <v>2157503</v>
      </c>
      <c r="C63" s="5" t="n">
        <v>1438885</v>
      </c>
    </row>
    <row r="64" spans="1:3">
      <c r="A64" s="4" t="s">
        <v>224</v>
      </c>
      <c r="B64" s="5" t="n">
        <v>985209</v>
      </c>
      <c r="C64" s="5" t="n">
        <v>564660</v>
      </c>
    </row>
    <row r="65" spans="1:3">
      <c r="A65" s="4" t="s">
        <v>228</v>
      </c>
      <c r="B65" s="5" t="n">
        <v>1172294</v>
      </c>
      <c r="C65" s="5" t="n">
        <v>874225</v>
      </c>
    </row>
    <row r="66" spans="1:3">
      <c r="A66" s="4" t="s">
        <v>237</v>
      </c>
    </row>
    <row r="67" spans="1:3">
      <c r="A67" s="3" t="s">
        <v>223</v>
      </c>
    </row>
    <row r="68" spans="1:3">
      <c r="A68" s="4" t="s">
        <v>224</v>
      </c>
      <c r="B68" s="5" t="n">
        <v>4115548</v>
      </c>
      <c r="C68" s="5" t="n">
        <v>3220615</v>
      </c>
    </row>
    <row r="69" spans="1:3">
      <c r="A69" s="4" t="s">
        <v>238</v>
      </c>
    </row>
    <row r="70" spans="1:3">
      <c r="A70" s="3" t="s">
        <v>223</v>
      </c>
    </row>
    <row r="71" spans="1:3">
      <c r="A71" s="4" t="s">
        <v>224</v>
      </c>
      <c r="B71" s="5" t="n">
        <v>3922294</v>
      </c>
      <c r="C71" s="5" t="n">
        <v>2804342</v>
      </c>
    </row>
    <row r="72" spans="1:3">
      <c r="A72" s="4" t="s">
        <v>239</v>
      </c>
    </row>
    <row r="73" spans="1:3">
      <c r="A73" s="3" t="s">
        <v>223</v>
      </c>
    </row>
    <row r="74" spans="1:3">
      <c r="A74" s="4" t="s">
        <v>224</v>
      </c>
      <c r="B74" s="5" t="n">
        <v>452460</v>
      </c>
      <c r="C74" s="5" t="n">
        <v>367749</v>
      </c>
    </row>
    <row r="75" spans="1:3">
      <c r="A75" s="4" t="s">
        <v>240</v>
      </c>
    </row>
    <row r="76" spans="1:3">
      <c r="A76" s="3" t="s">
        <v>223</v>
      </c>
    </row>
    <row r="77" spans="1:3">
      <c r="A77" s="4" t="s">
        <v>224</v>
      </c>
      <c r="B77" s="5" t="n">
        <v>129182</v>
      </c>
      <c r="C77" s="5" t="n">
        <v>70797</v>
      </c>
    </row>
    <row r="78" spans="1:3">
      <c r="A78" s="4" t="s">
        <v>241</v>
      </c>
    </row>
    <row r="79" spans="1:3">
      <c r="A79" s="3" t="s">
        <v>223</v>
      </c>
    </row>
    <row r="80" spans="1:3">
      <c r="A80" s="4" t="s">
        <v>224</v>
      </c>
      <c r="B80" s="5" t="n">
        <v>-248000</v>
      </c>
      <c r="C80" s="5" t="n">
        <v>-266000</v>
      </c>
    </row>
    <row r="81" spans="1:3">
      <c r="A81" s="4" t="s">
        <v>242</v>
      </c>
    </row>
    <row r="82" spans="1:3">
      <c r="A82" s="3" t="s">
        <v>223</v>
      </c>
    </row>
    <row r="83" spans="1:3">
      <c r="A83" s="4" t="s">
        <v>224</v>
      </c>
      <c r="B83" s="7" t="n">
        <v>-140388</v>
      </c>
      <c r="C83" s="7" t="n">
        <v>2437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5</v>
      </c>
    </row>
    <row r="3" spans="1:3">
      <c r="A3" s="3" t="s">
        <v>244</v>
      </c>
    </row>
    <row r="4" spans="1:3">
      <c r="A4" s="4" t="s">
        <v>67</v>
      </c>
      <c r="B4" s="7" t="n">
        <v>6762750</v>
      </c>
      <c r="C4" s="7" t="n">
        <v>5645382</v>
      </c>
    </row>
    <row r="5" spans="1:3">
      <c r="A5" s="4" t="s">
        <v>227</v>
      </c>
    </row>
    <row r="6" spans="1:3">
      <c r="A6" s="3" t="s">
        <v>244</v>
      </c>
    </row>
    <row r="7" spans="1:3">
      <c r="A7" s="4" t="s">
        <v>67</v>
      </c>
      <c r="B7" s="5" t="n">
        <v>6762750</v>
      </c>
      <c r="C7" s="5" t="n">
        <v>5645382</v>
      </c>
    </row>
    <row r="8" spans="1:3">
      <c r="A8" s="4" t="s">
        <v>245</v>
      </c>
    </row>
    <row r="9" spans="1:3">
      <c r="A9" s="3" t="s">
        <v>244</v>
      </c>
    </row>
    <row r="10" spans="1:3">
      <c r="A10" s="4" t="s">
        <v>67</v>
      </c>
      <c r="B10" s="5" t="n">
        <v>6321849</v>
      </c>
      <c r="C10" s="5" t="n">
        <v>5242341</v>
      </c>
    </row>
    <row r="11" spans="1:3">
      <c r="A11" s="4" t="s">
        <v>246</v>
      </c>
    </row>
    <row r="12" spans="1:3">
      <c r="A12" s="3" t="s">
        <v>244</v>
      </c>
    </row>
    <row r="13" spans="1:3">
      <c r="A13" s="4" t="s">
        <v>67</v>
      </c>
      <c r="B13" s="7" t="n">
        <v>440901</v>
      </c>
      <c r="C13" s="7" t="n">
        <v>4030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47</v>
      </c>
      <c r="B1" s="2" t="s">
        <v>1</v>
      </c>
    </row>
    <row r="2" spans="1:3">
      <c r="B2" s="2" t="s">
        <v>2</v>
      </c>
      <c r="C2" s="2" t="s">
        <v>65</v>
      </c>
    </row>
    <row r="3" spans="1:3">
      <c r="A3" s="3" t="s">
        <v>120</v>
      </c>
    </row>
    <row r="4" spans="1:3">
      <c r="A4" s="4" t="s">
        <v>248</v>
      </c>
      <c r="B4" s="7" t="n">
        <v>0</v>
      </c>
      <c r="C4"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9</v>
      </c>
      <c r="B1" s="2" t="s">
        <v>1</v>
      </c>
    </row>
    <row r="2" spans="1:3">
      <c r="B2" s="2" t="s">
        <v>2</v>
      </c>
      <c r="C2" s="2" t="s">
        <v>28</v>
      </c>
    </row>
    <row r="3" spans="1:3">
      <c r="A3" s="3" t="s">
        <v>250</v>
      </c>
    </row>
    <row r="4" spans="1:3">
      <c r="A4" s="4" t="s">
        <v>251</v>
      </c>
      <c r="B4" s="7" t="n">
        <v>4998446</v>
      </c>
      <c r="C4" s="7" t="n">
        <v>4853049</v>
      </c>
    </row>
    <row r="5" spans="1:3">
      <c r="A5" s="4" t="s">
        <v>252</v>
      </c>
      <c r="B5" s="5" t="n">
        <v>9848005</v>
      </c>
      <c r="C5" s="5" t="n">
        <v>9219383</v>
      </c>
    </row>
    <row r="6" spans="1:3">
      <c r="A6" s="4" t="s">
        <v>253</v>
      </c>
      <c r="B6" s="5" t="n">
        <v>17062266</v>
      </c>
      <c r="C6" s="5" t="n">
        <v>17896992</v>
      </c>
    </row>
    <row r="7" spans="1:3">
      <c r="A7" s="4" t="s">
        <v>254</v>
      </c>
      <c r="B7" s="5" t="n">
        <v>867859</v>
      </c>
      <c r="C7" s="5" t="n">
        <v>1093752</v>
      </c>
    </row>
    <row r="8" spans="1:3">
      <c r="A8" s="4" t="s">
        <v>255</v>
      </c>
      <c r="B8" s="5" t="n">
        <v>82740</v>
      </c>
      <c r="C8" s="5" t="n">
        <v>75441</v>
      </c>
    </row>
    <row r="9" spans="1:3">
      <c r="A9" s="4" t="s">
        <v>256</v>
      </c>
      <c r="B9" s="5" t="n">
        <v>-1917000</v>
      </c>
      <c r="C9" s="5" t="n">
        <v>-2165000</v>
      </c>
    </row>
    <row r="10" spans="1:3">
      <c r="A10" s="4" t="s">
        <v>257</v>
      </c>
      <c r="B10" s="5" t="n">
        <v>30942316</v>
      </c>
      <c r="C10" s="5" t="n">
        <v>30973617</v>
      </c>
    </row>
    <row r="11" spans="1:3">
      <c r="A11" s="4" t="s">
        <v>258</v>
      </c>
      <c r="B11" s="5" t="n">
        <v>10932050</v>
      </c>
      <c r="C11" s="5" t="n">
        <v>11208658</v>
      </c>
    </row>
    <row r="12" spans="1:3">
      <c r="A12" s="4" t="s">
        <v>259</v>
      </c>
      <c r="B12" s="7" t="n">
        <v>20010266</v>
      </c>
      <c r="C12" s="5" t="n">
        <v>19764959</v>
      </c>
    </row>
    <row r="13" spans="1:3">
      <c r="A13" s="4" t="s">
        <v>260</v>
      </c>
      <c r="B13" s="4" t="s">
        <v>261</v>
      </c>
    </row>
    <row r="14" spans="1:3">
      <c r="A14" s="4" t="s">
        <v>262</v>
      </c>
      <c r="B14" s="7" t="n">
        <v>3450000</v>
      </c>
      <c r="C14" s="5" t="n">
        <v>2990000</v>
      </c>
    </row>
    <row r="15" spans="1:3">
      <c r="A15" s="4" t="s">
        <v>263</v>
      </c>
      <c r="B15" s="5" t="n">
        <v>22900000</v>
      </c>
      <c r="C15" s="5" t="n">
        <v>22130000</v>
      </c>
    </row>
    <row r="16" spans="1:3">
      <c r="A16" s="4" t="s">
        <v>264</v>
      </c>
      <c r="B16" s="5" t="n">
        <v>7960000</v>
      </c>
      <c r="C16" s="5" t="n">
        <v>8770000</v>
      </c>
    </row>
    <row r="17" spans="1:3">
      <c r="A17" s="4" t="s">
        <v>265</v>
      </c>
      <c r="B17" s="5" t="n">
        <v>1301000</v>
      </c>
      <c r="C17" s="5" t="n">
        <v>1417000</v>
      </c>
    </row>
    <row r="18" spans="1:3">
      <c r="A18" s="4" t="s">
        <v>266</v>
      </c>
      <c r="B18" s="5" t="n">
        <v>1244000</v>
      </c>
      <c r="C18" s="5" t="n">
        <v>1326000</v>
      </c>
    </row>
    <row r="19" spans="1:3">
      <c r="A19" s="4" t="s">
        <v>267</v>
      </c>
      <c r="B19" s="5" t="n">
        <v>57000</v>
      </c>
      <c r="C19" s="5" t="n">
        <v>91000</v>
      </c>
    </row>
    <row r="20" spans="1:3">
      <c r="A20" s="4" t="s">
        <v>268</v>
      </c>
      <c r="B20" s="5" t="n">
        <v>523000</v>
      </c>
      <c r="C20" s="5" t="n">
        <v>557000</v>
      </c>
    </row>
    <row r="21" spans="1:3">
      <c r="A21" s="4" t="s">
        <v>269</v>
      </c>
      <c r="B21" s="5" t="n">
        <v>432000</v>
      </c>
      <c r="C21" s="5" t="n">
        <v>468000</v>
      </c>
    </row>
    <row r="22" spans="1:3">
      <c r="A22" s="4" t="s">
        <v>270</v>
      </c>
      <c r="B22" s="5" t="n">
        <v>91000</v>
      </c>
      <c r="C22" s="5" t="n">
        <v>89000</v>
      </c>
    </row>
    <row r="23" spans="1:3">
      <c r="A23" s="4" t="s">
        <v>271</v>
      </c>
      <c r="B23" s="5" t="n">
        <v>93000</v>
      </c>
      <c r="C23" s="5" t="n">
        <v>191000</v>
      </c>
    </row>
    <row r="24" spans="1:3">
      <c r="A24" s="4" t="s">
        <v>272</v>
      </c>
      <c r="B24" s="5" t="n">
        <v>16000</v>
      </c>
      <c r="C24" s="5" t="n">
        <v>18000</v>
      </c>
    </row>
    <row r="25" spans="1:3">
      <c r="A25" s="4" t="s">
        <v>273</v>
      </c>
      <c r="B25" s="5" t="n">
        <v>77000</v>
      </c>
      <c r="C25" s="5" t="n">
        <v>173000</v>
      </c>
    </row>
    <row r="26" spans="1:3">
      <c r="A26" s="4" t="s">
        <v>274</v>
      </c>
      <c r="B26" s="5" t="n">
        <v>16000</v>
      </c>
      <c r="C26" s="5" t="n">
        <v>60000</v>
      </c>
    </row>
    <row r="27" spans="1:3">
      <c r="A27" s="4" t="s">
        <v>275</v>
      </c>
      <c r="B27" s="5" t="n">
        <v>10000</v>
      </c>
      <c r="C27" s="5" t="n">
        <v>5000</v>
      </c>
    </row>
    <row r="28" spans="1:3">
      <c r="A28" s="4" t="s">
        <v>276</v>
      </c>
      <c r="B28" s="5" t="n">
        <v>6000</v>
      </c>
      <c r="C28" s="5" t="n">
        <v>55000</v>
      </c>
    </row>
    <row r="29" spans="1:3">
      <c r="A29" s="4" t="s">
        <v>277</v>
      </c>
    </row>
    <row r="30" spans="1:3">
      <c r="A30" s="3" t="s">
        <v>250</v>
      </c>
    </row>
    <row r="31" spans="1:3">
      <c r="A31" s="4" t="s">
        <v>251</v>
      </c>
      <c r="B31" s="5" t="n">
        <v>4445916</v>
      </c>
      <c r="C31" s="5" t="n">
        <v>4288360</v>
      </c>
    </row>
    <row r="32" spans="1:3">
      <c r="A32" s="4" t="s">
        <v>252</v>
      </c>
      <c r="B32" s="5" t="n">
        <v>8923877</v>
      </c>
      <c r="C32" s="5" t="n">
        <v>8328719</v>
      </c>
    </row>
    <row r="33" spans="1:3">
      <c r="A33" s="4" t="s">
        <v>253</v>
      </c>
      <c r="B33" s="5" t="n">
        <v>9477595</v>
      </c>
      <c r="C33" s="5" t="n">
        <v>9487245</v>
      </c>
    </row>
    <row r="34" spans="1:3">
      <c r="A34" s="4" t="s">
        <v>254</v>
      </c>
      <c r="B34" s="5" t="n">
        <v>55823</v>
      </c>
      <c r="C34" s="5" t="n">
        <v>26281</v>
      </c>
    </row>
    <row r="35" spans="1:3">
      <c r="A35" s="4" t="s">
        <v>257</v>
      </c>
      <c r="B35" s="5" t="n">
        <v>22903211</v>
      </c>
      <c r="C35" s="5" t="n">
        <v>22130605</v>
      </c>
    </row>
    <row r="36" spans="1:3">
      <c r="A36" s="4" t="s">
        <v>278</v>
      </c>
    </row>
    <row r="37" spans="1:3">
      <c r="A37" s="3" t="s">
        <v>250</v>
      </c>
    </row>
    <row r="38" spans="1:3">
      <c r="A38" s="4" t="s">
        <v>251</v>
      </c>
      <c r="B38" s="5" t="n">
        <v>552530</v>
      </c>
      <c r="C38" s="5" t="n">
        <v>564689</v>
      </c>
    </row>
    <row r="39" spans="1:3">
      <c r="A39" s="4" t="s">
        <v>252</v>
      </c>
      <c r="B39" s="5" t="n">
        <v>924128</v>
      </c>
      <c r="C39" s="5" t="n">
        <v>890664</v>
      </c>
    </row>
    <row r="40" spans="1:3">
      <c r="A40" s="4" t="s">
        <v>253</v>
      </c>
      <c r="B40" s="5" t="n">
        <v>5683671</v>
      </c>
      <c r="C40" s="5" t="n">
        <v>6304747</v>
      </c>
    </row>
    <row r="41" spans="1:3">
      <c r="A41" s="4" t="s">
        <v>254</v>
      </c>
      <c r="B41" s="5" t="n">
        <v>796036</v>
      </c>
      <c r="C41" s="5" t="n">
        <v>1007471</v>
      </c>
    </row>
    <row r="42" spans="1:3">
      <c r="A42" s="4" t="s">
        <v>257</v>
      </c>
      <c r="B42" s="7" t="n">
        <v>7956365</v>
      </c>
      <c r="C42" s="7" t="n">
        <v>87675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9</v>
      </c>
      <c r="B1" s="2" t="s">
        <v>2</v>
      </c>
      <c r="C1" s="2" t="s">
        <v>28</v>
      </c>
    </row>
    <row r="2" spans="1:3">
      <c r="A2" s="3" t="s">
        <v>126</v>
      </c>
    </row>
    <row r="3" spans="1:3">
      <c r="A3" s="4" t="s">
        <v>280</v>
      </c>
      <c r="B3" s="7" t="n">
        <v>451405</v>
      </c>
      <c r="C3" s="7" t="n">
        <v>652177</v>
      </c>
    </row>
    <row r="4" spans="1:3">
      <c r="A4" s="4" t="s">
        <v>46</v>
      </c>
      <c r="B4" s="5" t="n">
        <v>135455</v>
      </c>
      <c r="C4" s="5" t="n">
        <v>131389</v>
      </c>
    </row>
    <row r="5" spans="1:3">
      <c r="A5" s="4" t="s">
        <v>281</v>
      </c>
      <c r="B5" s="5" t="n">
        <v>58324</v>
      </c>
      <c r="C5" s="5" t="n">
        <v>134018</v>
      </c>
    </row>
    <row r="6" spans="1:3">
      <c r="A6" s="4" t="s">
        <v>282</v>
      </c>
      <c r="B6" s="5" t="n">
        <v>9503</v>
      </c>
      <c r="C6" s="5" t="n">
        <v>20844</v>
      </c>
    </row>
    <row r="7" spans="1:3">
      <c r="A7" s="4" t="s">
        <v>283</v>
      </c>
      <c r="B7" s="5" t="n">
        <v>13927</v>
      </c>
      <c r="C7" s="5" t="n">
        <v>42372</v>
      </c>
    </row>
    <row r="8" spans="1:3">
      <c r="A8" s="4" t="s">
        <v>284</v>
      </c>
      <c r="B8" s="7" t="n">
        <v>668614</v>
      </c>
      <c r="C8" s="7" t="n">
        <v>980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5</v>
      </c>
      <c r="B1" s="2" t="s">
        <v>1</v>
      </c>
      <c r="D1" s="2" t="s">
        <v>286</v>
      </c>
    </row>
    <row r="2" spans="1:4">
      <c r="B2" s="2" t="s">
        <v>2</v>
      </c>
      <c r="C2" s="2" t="s">
        <v>65</v>
      </c>
      <c r="D2" s="2" t="s">
        <v>28</v>
      </c>
    </row>
    <row r="3" spans="1:4">
      <c r="A3" s="3" t="s">
        <v>129</v>
      </c>
    </row>
    <row r="4" spans="1:4">
      <c r="A4" s="4" t="s">
        <v>287</v>
      </c>
      <c r="D4" s="7" t="n">
        <v>519000</v>
      </c>
    </row>
    <row r="5" spans="1:4">
      <c r="A5" s="4" t="s">
        <v>288</v>
      </c>
      <c r="B5" s="4" t="s">
        <v>289</v>
      </c>
      <c r="D5" s="4" t="s">
        <v>290</v>
      </c>
    </row>
    <row r="6" spans="1:4">
      <c r="A6" s="4" t="s">
        <v>291</v>
      </c>
      <c r="B6" s="7" t="n">
        <v>5000</v>
      </c>
      <c r="C6" s="7" t="n">
        <v>1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2</v>
      </c>
      <c r="B1" s="2" t="s">
        <v>1</v>
      </c>
    </row>
    <row r="2" spans="1:3">
      <c r="B2" s="2" t="s">
        <v>2</v>
      </c>
      <c r="C2" s="2" t="s">
        <v>65</v>
      </c>
    </row>
    <row r="3" spans="1:3">
      <c r="A3" s="3" t="s">
        <v>293</v>
      </c>
    </row>
    <row r="4" spans="1:3">
      <c r="A4" s="4" t="s">
        <v>294</v>
      </c>
      <c r="B4" s="4" t="s">
        <v>295</v>
      </c>
    </row>
    <row r="5" spans="1:3">
      <c r="A5" s="4" t="s">
        <v>296</v>
      </c>
      <c r="B5" s="4" t="s">
        <v>297</v>
      </c>
    </row>
    <row r="6" spans="1:3">
      <c r="A6" s="4" t="s">
        <v>298</v>
      </c>
      <c r="B6" s="7" t="n">
        <v>2490</v>
      </c>
      <c r="C6" s="7" t="n">
        <v>2210</v>
      </c>
    </row>
    <row r="7" spans="1:3">
      <c r="A7" s="4" t="s">
        <v>198</v>
      </c>
    </row>
    <row r="8" spans="1:3">
      <c r="A8" s="3" t="s">
        <v>293</v>
      </c>
    </row>
    <row r="9" spans="1:3">
      <c r="A9" s="4" t="s">
        <v>299</v>
      </c>
      <c r="B9" s="5" t="n">
        <v>29600</v>
      </c>
    </row>
    <row r="10" spans="1:3">
      <c r="A10" s="4" t="s">
        <v>300</v>
      </c>
      <c r="B10" s="5" t="n">
        <v>2660</v>
      </c>
    </row>
    <row r="11" spans="1:3">
      <c r="A11" s="4" t="s">
        <v>202</v>
      </c>
    </row>
    <row r="12" spans="1:3">
      <c r="A12" s="3" t="s">
        <v>293</v>
      </c>
    </row>
    <row r="13" spans="1:3">
      <c r="A13" s="4" t="s">
        <v>299</v>
      </c>
      <c r="B13" s="5" t="n">
        <v>31500</v>
      </c>
    </row>
    <row r="14" spans="1:3">
      <c r="A14" s="4" t="s">
        <v>300</v>
      </c>
      <c r="B14" s="7" t="n">
        <v>45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01</v>
      </c>
      <c r="B1" s="2" t="s">
        <v>302</v>
      </c>
      <c r="C1" s="2" t="s">
        <v>2</v>
      </c>
    </row>
    <row r="2" spans="1:3">
      <c r="A2" s="3" t="s">
        <v>303</v>
      </c>
    </row>
    <row r="3" spans="1:3">
      <c r="A3" s="4" t="s">
        <v>304</v>
      </c>
      <c r="C3" s="7" t="n">
        <v>10000000</v>
      </c>
    </row>
    <row r="4" spans="1:3">
      <c r="A4" s="4" t="s">
        <v>305</v>
      </c>
      <c r="C4" s="4" t="s">
        <v>306</v>
      </c>
    </row>
    <row r="5" spans="1:3">
      <c r="A5" s="4" t="s">
        <v>307</v>
      </c>
      <c r="C5" s="7" t="n">
        <v>5000000</v>
      </c>
    </row>
    <row r="6" spans="1:3">
      <c r="A6" s="4" t="s">
        <v>308</v>
      </c>
      <c r="C6" s="4" t="s">
        <v>309</v>
      </c>
    </row>
    <row r="7" spans="1:3">
      <c r="A7" s="4" t="s">
        <v>310</v>
      </c>
      <c r="C7" s="4" t="s">
        <v>311</v>
      </c>
    </row>
    <row r="8" spans="1:3">
      <c r="A8" s="4" t="s">
        <v>312</v>
      </c>
      <c r="C8" s="7" t="n">
        <v>150000</v>
      </c>
    </row>
    <row r="9" spans="1:3">
      <c r="A9" s="4" t="s">
        <v>313</v>
      </c>
      <c r="C9" s="4" t="s">
        <v>311</v>
      </c>
    </row>
    <row r="10" spans="1:3">
      <c r="A10" s="4" t="s">
        <v>314</v>
      </c>
      <c r="C10" s="4" t="s">
        <v>315</v>
      </c>
    </row>
    <row r="11" spans="1:3">
      <c r="A11" s="4" t="s">
        <v>316</v>
      </c>
      <c r="C11" s="7" t="n">
        <v>0</v>
      </c>
    </row>
    <row r="12" spans="1:3">
      <c r="A12" s="4" t="s">
        <v>202</v>
      </c>
    </row>
    <row r="13" spans="1:3">
      <c r="A13" s="3" t="s">
        <v>303</v>
      </c>
    </row>
    <row r="14" spans="1:3">
      <c r="A14" s="4" t="s">
        <v>317</v>
      </c>
      <c r="C14" s="5" t="n">
        <v>1000000</v>
      </c>
    </row>
    <row r="15" spans="1:3">
      <c r="A15" s="4" t="s">
        <v>318</v>
      </c>
      <c r="C15" s="5" t="n">
        <v>3000000</v>
      </c>
    </row>
    <row r="16" spans="1:3">
      <c r="A16" s="4" t="s">
        <v>319</v>
      </c>
      <c r="C16" s="5" t="n">
        <v>3000000</v>
      </c>
    </row>
    <row r="17" spans="1:3">
      <c r="A17" s="4" t="s">
        <v>320</v>
      </c>
      <c r="C17" s="5" t="n">
        <v>200000</v>
      </c>
    </row>
    <row r="18" spans="1:3">
      <c r="A18" s="4" t="s">
        <v>198</v>
      </c>
    </row>
    <row r="19" spans="1:3">
      <c r="A19" s="3" t="s">
        <v>303</v>
      </c>
    </row>
    <row r="20" spans="1:3">
      <c r="A20" s="4" t="s">
        <v>321</v>
      </c>
      <c r="C20" s="7" t="n">
        <v>1000000</v>
      </c>
    </row>
    <row r="21" spans="1:3">
      <c r="A21" s="4" t="s">
        <v>322</v>
      </c>
    </row>
    <row r="22" spans="1:3">
      <c r="A22" s="3" t="s">
        <v>303</v>
      </c>
    </row>
    <row r="23" spans="1:3">
      <c r="A23" s="4" t="s">
        <v>323</v>
      </c>
      <c r="B23" s="4" t="s">
        <v>324</v>
      </c>
      <c r="C23" s="4" t="s">
        <v>324</v>
      </c>
    </row>
    <row r="24" spans="1:3">
      <c r="A24" s="4" t="s">
        <v>325</v>
      </c>
      <c r="B24" s="4" t="s">
        <v>326</v>
      </c>
      <c r="C24" s="4" t="s">
        <v>326</v>
      </c>
    </row>
    <row r="25" spans="1:3">
      <c r="A25" s="4" t="s">
        <v>327</v>
      </c>
      <c r="B25" s="4" t="s">
        <v>328</v>
      </c>
      <c r="C25" s="4" t="s">
        <v>328</v>
      </c>
    </row>
    <row r="26" spans="1:3">
      <c r="A26" s="4" t="s">
        <v>329</v>
      </c>
    </row>
    <row r="27" spans="1:3">
      <c r="A27" s="3" t="s">
        <v>303</v>
      </c>
    </row>
    <row r="28" spans="1:3">
      <c r="A28" s="4" t="s">
        <v>323</v>
      </c>
      <c r="C28" s="4" t="s">
        <v>330</v>
      </c>
    </row>
    <row r="29" spans="1:3">
      <c r="A29" s="4" t="s">
        <v>325</v>
      </c>
      <c r="C29" s="4"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32</v>
      </c>
      <c r="B1" s="2" t="s">
        <v>1</v>
      </c>
    </row>
    <row r="2" spans="1:4">
      <c r="B2" s="2" t="s">
        <v>2</v>
      </c>
      <c r="C2" s="2" t="s">
        <v>65</v>
      </c>
      <c r="D2" s="2" t="s">
        <v>2</v>
      </c>
    </row>
    <row r="3" spans="1:4">
      <c r="A3" s="3" t="s">
        <v>333</v>
      </c>
    </row>
    <row r="4" spans="1:4">
      <c r="A4" s="4" t="s">
        <v>334</v>
      </c>
      <c r="B4" s="7" t="n">
        <v>197558</v>
      </c>
      <c r="C4" s="7" t="n">
        <v>32293</v>
      </c>
    </row>
    <row r="5" spans="1:4">
      <c r="A5" s="3" t="s">
        <v>335</v>
      </c>
    </row>
    <row r="6" spans="1:4">
      <c r="A6" s="4" t="s">
        <v>336</v>
      </c>
      <c r="B6" s="5" t="n">
        <v>0</v>
      </c>
      <c r="C6" s="5" t="n">
        <v>0</v>
      </c>
    </row>
    <row r="7" spans="1:4">
      <c r="A7" s="4" t="s">
        <v>337</v>
      </c>
    </row>
    <row r="8" spans="1:4">
      <c r="A8" s="3" t="s">
        <v>333</v>
      </c>
    </row>
    <row r="9" spans="1:4">
      <c r="A9" s="4" t="s">
        <v>334</v>
      </c>
      <c r="B9" s="7" t="n">
        <v>77261</v>
      </c>
      <c r="C9" s="5" t="n">
        <v>71323</v>
      </c>
    </row>
    <row r="10" spans="1:4">
      <c r="A10" s="3" t="s">
        <v>338</v>
      </c>
    </row>
    <row r="11" spans="1:4">
      <c r="A11" s="4" t="s">
        <v>339</v>
      </c>
      <c r="B11" s="5" t="n">
        <v>2377265</v>
      </c>
    </row>
    <row r="12" spans="1:4">
      <c r="A12" s="4" t="s">
        <v>340</v>
      </c>
      <c r="B12" s="5" t="n">
        <v>42500</v>
      </c>
    </row>
    <row r="13" spans="1:4">
      <c r="A13" s="4" t="s">
        <v>341</v>
      </c>
      <c r="B13" s="5" t="n">
        <v>-50000</v>
      </c>
    </row>
    <row r="14" spans="1:4">
      <c r="A14" s="4" t="s">
        <v>342</v>
      </c>
      <c r="B14" s="5" t="n">
        <v>-29503</v>
      </c>
    </row>
    <row r="15" spans="1:4">
      <c r="A15" s="4" t="s">
        <v>343</v>
      </c>
      <c r="B15" s="5" t="n">
        <v>2340262</v>
      </c>
    </row>
    <row r="16" spans="1:4">
      <c r="A16" s="3" t="s">
        <v>344</v>
      </c>
    </row>
    <row r="17" spans="1:4">
      <c r="A17" s="4" t="s">
        <v>345</v>
      </c>
      <c r="B17" s="8" t="n">
        <v>1.46</v>
      </c>
    </row>
    <row r="18" spans="1:4">
      <c r="A18" s="4" t="s">
        <v>346</v>
      </c>
      <c r="B18" s="9" t="n">
        <v>1.31</v>
      </c>
    </row>
    <row r="19" spans="1:4">
      <c r="A19" s="4" t="s">
        <v>347</v>
      </c>
      <c r="B19" s="9" t="n">
        <v>1.04</v>
      </c>
    </row>
    <row r="20" spans="1:4">
      <c r="A20" s="4" t="s">
        <v>348</v>
      </c>
      <c r="B20" s="9" t="n">
        <v>2.17</v>
      </c>
    </row>
    <row r="21" spans="1:4">
      <c r="A21" s="4" t="s">
        <v>349</v>
      </c>
      <c r="B21" s="8" t="n">
        <v>1.45</v>
      </c>
    </row>
    <row r="22" spans="1:4">
      <c r="A22" s="3" t="s">
        <v>350</v>
      </c>
    </row>
    <row r="23" spans="1:4">
      <c r="A23" s="4" t="s">
        <v>351</v>
      </c>
      <c r="B23" s="4" t="s">
        <v>352</v>
      </c>
    </row>
    <row r="24" spans="1:4">
      <c r="A24" s="4" t="s">
        <v>353</v>
      </c>
      <c r="B24" s="4" t="s">
        <v>354</v>
      </c>
    </row>
    <row r="25" spans="1:4">
      <c r="A25" s="4" t="s">
        <v>355</v>
      </c>
      <c r="B25" s="4" t="s">
        <v>356</v>
      </c>
    </row>
    <row r="26" spans="1:4">
      <c r="A26" s="4" t="s">
        <v>357</v>
      </c>
      <c r="B26" s="4" t="s">
        <v>358</v>
      </c>
    </row>
    <row r="27" spans="1:4">
      <c r="A27" s="3" t="s">
        <v>359</v>
      </c>
    </row>
    <row r="28" spans="1:4">
      <c r="A28" s="4" t="s">
        <v>360</v>
      </c>
      <c r="B28" s="5" t="n">
        <v>2377265</v>
      </c>
      <c r="D28" s="5" t="n">
        <v>2340262</v>
      </c>
    </row>
    <row r="29" spans="1:4">
      <c r="A29" s="4" t="s">
        <v>361</v>
      </c>
      <c r="B29" s="4" t="s">
        <v>362</v>
      </c>
    </row>
    <row r="30" spans="1:4">
      <c r="A30" s="4" t="s">
        <v>363</v>
      </c>
      <c r="B30" s="8" t="n">
        <v>1.46</v>
      </c>
      <c r="D30" s="8" t="n">
        <v>1.45</v>
      </c>
    </row>
    <row r="31" spans="1:4">
      <c r="A31" s="3" t="s">
        <v>364</v>
      </c>
    </row>
    <row r="32" spans="1:4">
      <c r="A32" s="4" t="s">
        <v>360</v>
      </c>
      <c r="D32" s="5" t="n">
        <v>1561847</v>
      </c>
    </row>
    <row r="33" spans="1:4">
      <c r="A33" s="4" t="s">
        <v>361</v>
      </c>
      <c r="B33" s="4" t="s">
        <v>365</v>
      </c>
    </row>
    <row r="34" spans="1:4">
      <c r="A34" s="4" t="s">
        <v>363</v>
      </c>
      <c r="D34" s="8" t="n">
        <v>1.68</v>
      </c>
    </row>
    <row r="35" spans="1:4">
      <c r="A35" s="3" t="s">
        <v>366</v>
      </c>
    </row>
    <row r="36" spans="1:4">
      <c r="A36" s="4" t="s">
        <v>360</v>
      </c>
      <c r="D36" s="5" t="n">
        <v>2181387</v>
      </c>
    </row>
    <row r="37" spans="1:4">
      <c r="A37" s="4" t="s">
        <v>361</v>
      </c>
      <c r="B37" s="4" t="s">
        <v>367</v>
      </c>
    </row>
    <row r="38" spans="1:4">
      <c r="A38" s="4" t="s">
        <v>363</v>
      </c>
      <c r="D38" s="8" t="n">
        <v>1.48</v>
      </c>
    </row>
    <row r="39" spans="1:4">
      <c r="A39" s="3" t="s">
        <v>335</v>
      </c>
    </row>
    <row r="40" spans="1:4">
      <c r="A40" s="4" t="s">
        <v>368</v>
      </c>
      <c r="B40" s="8" t="n">
        <v>0.75</v>
      </c>
    </row>
    <row r="41" spans="1:4">
      <c r="A41" s="4" t="s">
        <v>369</v>
      </c>
      <c r="B41" s="7" t="n">
        <v>56000</v>
      </c>
    </row>
    <row r="42" spans="1:4">
      <c r="A42" s="4" t="s">
        <v>370</v>
      </c>
      <c r="D42" s="7" t="n">
        <v>280000</v>
      </c>
    </row>
    <row r="43" spans="1:4">
      <c r="A43" s="4" t="s">
        <v>371</v>
      </c>
      <c r="B43" s="4" t="s">
        <v>372</v>
      </c>
    </row>
    <row r="44" spans="1:4">
      <c r="A44" s="4" t="s">
        <v>373</v>
      </c>
      <c r="D44" s="5" t="n">
        <v>452000</v>
      </c>
    </row>
    <row r="45" spans="1:4">
      <c r="A45" s="4" t="s">
        <v>374</v>
      </c>
      <c r="D45" s="5" t="n">
        <v>452000</v>
      </c>
    </row>
    <row r="46" spans="1:4">
      <c r="A46" s="4" t="s">
        <v>375</v>
      </c>
      <c r="D46" s="5" t="n">
        <v>452000</v>
      </c>
    </row>
    <row r="47" spans="1:4">
      <c r="A47" s="4" t="s">
        <v>376</v>
      </c>
      <c r="B47" s="7" t="n">
        <v>0</v>
      </c>
      <c r="C47" s="5" t="n">
        <v>0</v>
      </c>
    </row>
    <row r="48" spans="1:4">
      <c r="A48" s="4" t="s">
        <v>377</v>
      </c>
    </row>
    <row r="49" spans="1:4">
      <c r="A49" s="3" t="s">
        <v>333</v>
      </c>
    </row>
    <row r="50" spans="1:4">
      <c r="A50" s="4" t="s">
        <v>334</v>
      </c>
      <c r="B50" s="7" t="n">
        <v>120297</v>
      </c>
      <c r="C50" s="7" t="n">
        <v>-39030</v>
      </c>
    </row>
    <row r="51" spans="1:4">
      <c r="A51" s="3" t="s">
        <v>335</v>
      </c>
    </row>
    <row r="52" spans="1:4">
      <c r="A52" s="4" t="s">
        <v>370</v>
      </c>
      <c r="D52" s="7" t="n">
        <v>125000</v>
      </c>
    </row>
    <row r="53" spans="1:4">
      <c r="A53" s="4" t="s">
        <v>371</v>
      </c>
      <c r="B53" s="4" t="s">
        <v>378</v>
      </c>
    </row>
    <row r="54" spans="1:4">
      <c r="A54" s="3" t="s">
        <v>379</v>
      </c>
    </row>
    <row r="55" spans="1:4">
      <c r="A55" s="4" t="s">
        <v>380</v>
      </c>
      <c r="B55" s="5" t="n">
        <v>355417</v>
      </c>
    </row>
    <row r="56" spans="1:4">
      <c r="A56" s="4" t="s">
        <v>340</v>
      </c>
      <c r="B56" s="5" t="n">
        <v>134500</v>
      </c>
    </row>
    <row r="57" spans="1:4">
      <c r="A57" s="4" t="s">
        <v>381</v>
      </c>
      <c r="B57" s="5" t="n">
        <v>-274614</v>
      </c>
    </row>
    <row r="58" spans="1:4">
      <c r="A58" s="4" t="s">
        <v>382</v>
      </c>
      <c r="B58" s="5" t="n">
        <v>-80803</v>
      </c>
    </row>
    <row r="59" spans="1:4">
      <c r="A59" s="4" t="s">
        <v>383</v>
      </c>
      <c r="B59" s="5" t="n">
        <v>134500</v>
      </c>
    </row>
    <row r="60" spans="1:4">
      <c r="A60" s="3" t="s">
        <v>384</v>
      </c>
    </row>
    <row r="61" spans="1:4">
      <c r="A61" s="4" t="s">
        <v>385</v>
      </c>
      <c r="B61" s="8" t="n">
        <v>1.11</v>
      </c>
    </row>
    <row r="62" spans="1:4">
      <c r="A62" s="4" t="s">
        <v>346</v>
      </c>
      <c r="B62" s="9" t="n">
        <v>1.31</v>
      </c>
    </row>
    <row r="63" spans="1:4">
      <c r="A63" s="4" t="s">
        <v>386</v>
      </c>
      <c r="B63" s="9" t="n">
        <v>1.11</v>
      </c>
    </row>
    <row r="64" spans="1:4">
      <c r="A64" s="4" t="s">
        <v>387</v>
      </c>
      <c r="B64" s="9" t="n">
        <v>1.11</v>
      </c>
    </row>
    <row r="65" spans="1:4">
      <c r="A65" s="4" t="s">
        <v>388</v>
      </c>
      <c r="B65" s="8" t="n">
        <v>1.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5</v>
      </c>
    </row>
    <row r="3" spans="1:3">
      <c r="A3" s="3" t="s">
        <v>390</v>
      </c>
    </row>
    <row r="4" spans="1:3">
      <c r="A4" s="4" t="s">
        <v>80</v>
      </c>
      <c r="B4" s="7" t="n">
        <v>-578054</v>
      </c>
      <c r="C4" s="7" t="n">
        <v>-559646</v>
      </c>
    </row>
    <row r="5" spans="1:3">
      <c r="A5" s="3" t="s">
        <v>391</v>
      </c>
    </row>
    <row r="6" spans="1:3">
      <c r="A6" s="4" t="s">
        <v>85</v>
      </c>
      <c r="B6" s="5" t="n">
        <v>21371416</v>
      </c>
      <c r="C6" s="5" t="n">
        <v>21118335</v>
      </c>
    </row>
    <row r="7" spans="1:3">
      <c r="A7" s="4" t="s">
        <v>392</v>
      </c>
      <c r="B7" s="5" t="n">
        <v>0</v>
      </c>
      <c r="C7" s="5" t="n">
        <v>0</v>
      </c>
    </row>
    <row r="8" spans="1:3">
      <c r="A8" s="4" t="s">
        <v>86</v>
      </c>
      <c r="B8" s="5" t="n">
        <v>21371416</v>
      </c>
      <c r="C8" s="5" t="n">
        <v>21118335</v>
      </c>
    </row>
    <row r="9" spans="1:3">
      <c r="A9" s="3" t="s">
        <v>393</v>
      </c>
    </row>
    <row r="10" spans="1:3">
      <c r="A10" s="4" t="s">
        <v>82</v>
      </c>
      <c r="B10" s="8" t="n">
        <v>-0.03</v>
      </c>
      <c r="C10" s="8" t="n">
        <v>-0.03</v>
      </c>
    </row>
    <row r="11" spans="1:3">
      <c r="A11" s="4" t="s">
        <v>83</v>
      </c>
      <c r="B11" s="8" t="n">
        <v>-0.03</v>
      </c>
      <c r="C11" s="8" t="n">
        <v>-0.03</v>
      </c>
    </row>
    <row r="12" spans="1:3">
      <c r="A12" s="4" t="s">
        <v>394</v>
      </c>
    </row>
    <row r="13" spans="1:3">
      <c r="A13" s="3" t="s">
        <v>395</v>
      </c>
    </row>
    <row r="14" spans="1:3">
      <c r="A14" s="4" t="s">
        <v>396</v>
      </c>
      <c r="B14" s="5" t="n">
        <v>2340000</v>
      </c>
      <c r="C14" s="5" t="n">
        <v>1820000</v>
      </c>
    </row>
    <row r="15" spans="1:3">
      <c r="A15" s="4" t="s">
        <v>397</v>
      </c>
    </row>
    <row r="16" spans="1:3">
      <c r="A16" s="3" t="s">
        <v>395</v>
      </c>
    </row>
    <row r="17" spans="1:3">
      <c r="A17" s="4" t="s">
        <v>396</v>
      </c>
      <c r="B17" s="5" t="n">
        <v>135000</v>
      </c>
      <c r="C17" s="5" t="n">
        <v>14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6762750</v>
      </c>
      <c r="C4" s="7" t="n">
        <v>5645382</v>
      </c>
    </row>
    <row r="5" spans="1:3">
      <c r="A5" s="3" t="s">
        <v>68</v>
      </c>
    </row>
    <row r="6" spans="1:3">
      <c r="A6" s="4" t="s">
        <v>69</v>
      </c>
      <c r="B6" s="5" t="n">
        <v>4115548</v>
      </c>
      <c r="C6" s="5" t="n">
        <v>3220615</v>
      </c>
    </row>
    <row r="7" spans="1:3">
      <c r="A7" s="4" t="s">
        <v>70</v>
      </c>
      <c r="B7" s="5" t="n">
        <v>1865940</v>
      </c>
      <c r="C7" s="5" t="n">
        <v>1915335</v>
      </c>
    </row>
    <row r="8" spans="1:3">
      <c r="A8" s="4" t="s">
        <v>71</v>
      </c>
      <c r="B8" s="5" t="n">
        <v>1354410</v>
      </c>
      <c r="C8" s="5" t="n">
        <v>1054171</v>
      </c>
    </row>
    <row r="9" spans="1:3">
      <c r="A9" s="4" t="s">
        <v>72</v>
      </c>
      <c r="B9" s="5" t="n">
        <v>0</v>
      </c>
      <c r="C9" s="5" t="n">
        <v>819</v>
      </c>
    </row>
    <row r="10" spans="1:3">
      <c r="A10" s="4" t="s">
        <v>73</v>
      </c>
      <c r="B10" s="5" t="n">
        <v>7335898</v>
      </c>
      <c r="C10" s="5" t="n">
        <v>6190940</v>
      </c>
    </row>
    <row r="11" spans="1:3">
      <c r="A11" s="4" t="s">
        <v>74</v>
      </c>
      <c r="B11" s="5" t="n">
        <v>-573148</v>
      </c>
      <c r="C11" s="5" t="n">
        <v>-545558</v>
      </c>
    </row>
    <row r="12" spans="1:3">
      <c r="A12" s="3" t="s">
        <v>75</v>
      </c>
    </row>
    <row r="13" spans="1:3">
      <c r="A13" s="4" t="s">
        <v>76</v>
      </c>
      <c r="B13" s="5" t="n">
        <v>-139</v>
      </c>
      <c r="C13" s="5" t="n">
        <v>0</v>
      </c>
    </row>
    <row r="14" spans="1:3">
      <c r="A14" s="4" t="s">
        <v>77</v>
      </c>
      <c r="B14" s="5" t="n">
        <v>-139</v>
      </c>
      <c r="C14" s="5" t="n">
        <v>0</v>
      </c>
    </row>
    <row r="15" spans="1:3">
      <c r="A15" s="4" t="s">
        <v>78</v>
      </c>
      <c r="B15" s="5" t="n">
        <v>-573287</v>
      </c>
      <c r="C15" s="5" t="n">
        <v>-545558</v>
      </c>
    </row>
    <row r="16" spans="1:3">
      <c r="A16" s="4" t="s">
        <v>79</v>
      </c>
      <c r="B16" s="5" t="n">
        <v>-4767</v>
      </c>
      <c r="C16" s="5" t="n">
        <v>-14088</v>
      </c>
    </row>
    <row r="17" spans="1:3">
      <c r="A17" s="4" t="s">
        <v>80</v>
      </c>
      <c r="B17" s="7" t="n">
        <v>-578054</v>
      </c>
      <c r="C17" s="7" t="n">
        <v>-559646</v>
      </c>
    </row>
    <row r="18" spans="1:3">
      <c r="A18" s="3" t="s">
        <v>81</v>
      </c>
    </row>
    <row r="19" spans="1:3">
      <c r="A19" s="4" t="s">
        <v>82</v>
      </c>
      <c r="B19" s="8" t="n">
        <v>-0.03</v>
      </c>
      <c r="C19" s="8" t="n">
        <v>-0.03</v>
      </c>
    </row>
    <row r="20" spans="1:3">
      <c r="A20" s="4" t="s">
        <v>83</v>
      </c>
      <c r="B20" s="8" t="n">
        <v>-0.03</v>
      </c>
      <c r="C20" s="8" t="n">
        <v>-0.03</v>
      </c>
    </row>
    <row r="21" spans="1:3">
      <c r="A21" s="3" t="s">
        <v>84</v>
      </c>
    </row>
    <row r="22" spans="1:3">
      <c r="A22" s="4" t="s">
        <v>85</v>
      </c>
      <c r="B22" s="5" t="n">
        <v>21371416</v>
      </c>
      <c r="C22" s="5" t="n">
        <v>21118335</v>
      </c>
    </row>
    <row r="23" spans="1:3">
      <c r="A23" s="4" t="s">
        <v>86</v>
      </c>
      <c r="B23" s="5" t="n">
        <v>21371416</v>
      </c>
      <c r="C23" s="5" t="n">
        <v>21118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s>
  <sheetData>
    <row r="1" spans="1:7">
      <c r="A1" s="1" t="s">
        <v>398</v>
      </c>
      <c r="B1" s="2" t="s">
        <v>1</v>
      </c>
      <c r="F1" s="2" t="s">
        <v>286</v>
      </c>
    </row>
    <row r="2" spans="1:7">
      <c r="B2" s="2" t="s">
        <v>2</v>
      </c>
      <c r="D2" s="2" t="s">
        <v>65</v>
      </c>
      <c r="F2" s="2" t="s">
        <v>28</v>
      </c>
    </row>
    <row r="3" spans="1:7">
      <c r="A3" s="3" t="s">
        <v>399</v>
      </c>
    </row>
    <row r="4" spans="1:7">
      <c r="A4" s="4" t="s">
        <v>400</v>
      </c>
      <c r="B4" s="7" t="n">
        <v>250000</v>
      </c>
    </row>
    <row r="5" spans="1:7">
      <c r="A5" s="4" t="s">
        <v>401</v>
      </c>
      <c r="B5" s="7" t="n">
        <v>4220000</v>
      </c>
    </row>
    <row r="6" spans="1:7">
      <c r="A6" s="4" t="s">
        <v>198</v>
      </c>
    </row>
    <row r="7" spans="1:7">
      <c r="A7" s="3" t="s">
        <v>399</v>
      </c>
    </row>
    <row r="8" spans="1:7">
      <c r="A8" s="4" t="s">
        <v>402</v>
      </c>
      <c r="B8" s="4" t="s">
        <v>201</v>
      </c>
    </row>
    <row r="9" spans="1:7">
      <c r="A9" s="4" t="s">
        <v>202</v>
      </c>
    </row>
    <row r="10" spans="1:7">
      <c r="A10" s="3" t="s">
        <v>399</v>
      </c>
    </row>
    <row r="11" spans="1:7">
      <c r="A11" s="4" t="s">
        <v>402</v>
      </c>
      <c r="B11" s="4" t="s">
        <v>403</v>
      </c>
    </row>
    <row r="12" spans="1:7">
      <c r="A12" s="4" t="s">
        <v>404</v>
      </c>
    </row>
    <row r="13" spans="1:7">
      <c r="A13" s="3" t="s">
        <v>399</v>
      </c>
    </row>
    <row r="14" spans="1:7">
      <c r="A14" s="4" t="s">
        <v>405</v>
      </c>
      <c r="B14" s="4" t="s">
        <v>406</v>
      </c>
      <c r="F14" s="4" t="s">
        <v>407</v>
      </c>
    </row>
    <row r="15" spans="1:7">
      <c r="A15" s="4" t="s">
        <v>408</v>
      </c>
    </row>
    <row r="16" spans="1:7">
      <c r="A16" s="3" t="s">
        <v>399</v>
      </c>
    </row>
    <row r="17" spans="1:7">
      <c r="A17" s="4" t="s">
        <v>405</v>
      </c>
      <c r="B17" s="4" t="s">
        <v>409</v>
      </c>
      <c r="F17" s="4" t="s">
        <v>51</v>
      </c>
      <c r="G17" s="4" t="s">
        <v>410</v>
      </c>
    </row>
    <row r="18" spans="1:7">
      <c r="A18" s="4" t="s">
        <v>411</v>
      </c>
    </row>
    <row r="19" spans="1:7">
      <c r="A19" s="3" t="s">
        <v>399</v>
      </c>
    </row>
    <row r="20" spans="1:7">
      <c r="A20" s="4" t="s">
        <v>405</v>
      </c>
      <c r="B20" s="4" t="s">
        <v>51</v>
      </c>
      <c r="C20" s="4" t="s">
        <v>412</v>
      </c>
      <c r="F20" s="4" t="s">
        <v>409</v>
      </c>
    </row>
    <row r="21" spans="1:7">
      <c r="A21" s="4" t="s">
        <v>413</v>
      </c>
    </row>
    <row r="22" spans="1:7">
      <c r="A22" s="3" t="s">
        <v>399</v>
      </c>
    </row>
    <row r="23" spans="1:7">
      <c r="A23" s="4" t="s">
        <v>405</v>
      </c>
      <c r="B23" s="4" t="s">
        <v>414</v>
      </c>
      <c r="D23" s="4" t="s">
        <v>51</v>
      </c>
      <c r="E23" s="4" t="s">
        <v>415</v>
      </c>
    </row>
    <row r="24" spans="1:7">
      <c r="A24" s="4" t="s">
        <v>416</v>
      </c>
    </row>
    <row r="25" spans="1:7">
      <c r="A25" s="3" t="s">
        <v>399</v>
      </c>
    </row>
    <row r="26" spans="1:7">
      <c r="A26" s="4" t="s">
        <v>405</v>
      </c>
      <c r="B26" s="4" t="s">
        <v>51</v>
      </c>
      <c r="C26" s="4" t="s">
        <v>417</v>
      </c>
      <c r="D26" s="4" t="s">
        <v>418</v>
      </c>
    </row>
    <row r="27" spans="1:7">
      <c r="A27" s="4" t="s">
        <v>419</v>
      </c>
    </row>
    <row r="28" spans="1:7">
      <c r="A28" s="3" t="s">
        <v>399</v>
      </c>
    </row>
    <row r="29" spans="1:7">
      <c r="A29" s="4" t="s">
        <v>405</v>
      </c>
      <c r="B29" s="4" t="s">
        <v>409</v>
      </c>
      <c r="D29" s="4" t="s">
        <v>420</v>
      </c>
    </row>
    <row r="30" spans="1:7"/>
    <row r="31" spans="1:7">
      <c r="A31" s="4" t="s">
        <v>410</v>
      </c>
      <c r="B31" s="4" t="s">
        <v>421</v>
      </c>
    </row>
    <row r="32" spans="1:7">
      <c r="A32" s="4" t="s">
        <v>412</v>
      </c>
      <c r="B32" s="4" t="s">
        <v>422</v>
      </c>
    </row>
    <row r="33" spans="1:7">
      <c r="A33" s="4" t="s">
        <v>415</v>
      </c>
      <c r="B33" s="4" t="s">
        <v>423</v>
      </c>
    </row>
    <row r="34" spans="1:7">
      <c r="A34" s="4" t="s">
        <v>417</v>
      </c>
      <c r="B34" s="4" t="s">
        <v>424</v>
      </c>
    </row>
  </sheetData>
  <mergeCells count="11">
    <mergeCell ref="A1:A2"/>
    <mergeCell ref="B1:E1"/>
    <mergeCell ref="F1:G1"/>
    <mergeCell ref="B2:C2"/>
    <mergeCell ref="D2:E2"/>
    <mergeCell ref="F2:G2"/>
    <mergeCell ref="A30:G30"/>
    <mergeCell ref="B31:G31"/>
    <mergeCell ref="B32:G32"/>
    <mergeCell ref="B33:G33"/>
    <mergeCell ref="B34:G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5</v>
      </c>
    </row>
    <row r="3" spans="1:3">
      <c r="A3" s="3" t="s">
        <v>88</v>
      </c>
    </row>
    <row r="4" spans="1:3">
      <c r="A4" s="4" t="s">
        <v>80</v>
      </c>
      <c r="B4" s="7" t="n">
        <v>-578054</v>
      </c>
      <c r="C4" s="7" t="n">
        <v>-559646</v>
      </c>
    </row>
    <row r="5" spans="1:3">
      <c r="A5" s="3" t="s">
        <v>89</v>
      </c>
    </row>
    <row r="6" spans="1:3">
      <c r="A6" s="4" t="s">
        <v>90</v>
      </c>
      <c r="B6" s="5" t="n">
        <v>123123</v>
      </c>
      <c r="C6" s="5" t="n">
        <v>107656</v>
      </c>
    </row>
    <row r="7" spans="1:3">
      <c r="A7" s="4" t="s">
        <v>91</v>
      </c>
      <c r="B7" s="5" t="n">
        <v>197558</v>
      </c>
      <c r="C7" s="5" t="n">
        <v>32293</v>
      </c>
    </row>
    <row r="8" spans="1:3">
      <c r="A8" s="4" t="s">
        <v>92</v>
      </c>
      <c r="B8" s="5" t="n">
        <v>-11000</v>
      </c>
      <c r="C8" s="5" t="n">
        <v>9000</v>
      </c>
    </row>
    <row r="9" spans="1:3">
      <c r="A9" s="4" t="s">
        <v>93</v>
      </c>
      <c r="B9" s="5" t="n">
        <v>67000</v>
      </c>
      <c r="C9" s="5" t="n">
        <v>80000</v>
      </c>
    </row>
    <row r="10" spans="1:3">
      <c r="A10" s="4" t="s">
        <v>94</v>
      </c>
      <c r="B10" s="5" t="n">
        <v>-248000</v>
      </c>
      <c r="C10" s="5" t="n">
        <v>-266000</v>
      </c>
    </row>
    <row r="11" spans="1:3">
      <c r="A11" s="4" t="s">
        <v>95</v>
      </c>
      <c r="B11" s="5" t="n">
        <v>33520</v>
      </c>
      <c r="C11" s="5" t="n">
        <v>0</v>
      </c>
    </row>
    <row r="12" spans="1:3">
      <c r="A12" s="3" t="s">
        <v>96</v>
      </c>
    </row>
    <row r="13" spans="1:3">
      <c r="A13" s="4" t="s">
        <v>97</v>
      </c>
      <c r="B13" s="5" t="n">
        <v>751554</v>
      </c>
      <c r="C13" s="5" t="n">
        <v>471140</v>
      </c>
    </row>
    <row r="14" spans="1:3">
      <c r="A14" s="4" t="s">
        <v>98</v>
      </c>
      <c r="B14" s="5" t="n">
        <v>279301</v>
      </c>
      <c r="C14" s="5" t="n">
        <v>-528145</v>
      </c>
    </row>
    <row r="15" spans="1:3">
      <c r="A15" s="4" t="s">
        <v>99</v>
      </c>
      <c r="B15" s="5" t="n">
        <v>200175</v>
      </c>
      <c r="C15" s="5" t="n">
        <v>64866</v>
      </c>
    </row>
    <row r="16" spans="1:3">
      <c r="A16" s="4" t="s">
        <v>42</v>
      </c>
      <c r="B16" s="5" t="n">
        <v>-494931</v>
      </c>
      <c r="C16" s="5" t="n">
        <v>-76486</v>
      </c>
    </row>
    <row r="17" spans="1:3">
      <c r="A17" s="4" t="s">
        <v>46</v>
      </c>
      <c r="B17" s="5" t="n">
        <v>-34541</v>
      </c>
      <c r="C17" s="5" t="n">
        <v>-30476</v>
      </c>
    </row>
    <row r="18" spans="1:3">
      <c r="A18" s="4" t="s">
        <v>47</v>
      </c>
      <c r="B18" s="5" t="n">
        <v>4767</v>
      </c>
      <c r="C18" s="5" t="n">
        <v>14088</v>
      </c>
    </row>
    <row r="19" spans="1:3">
      <c r="A19" s="4" t="s">
        <v>43</v>
      </c>
      <c r="B19" s="5" t="n">
        <v>-312186</v>
      </c>
      <c r="C19" s="5" t="n">
        <v>82969</v>
      </c>
    </row>
    <row r="20" spans="1:3">
      <c r="A20" s="4" t="s">
        <v>100</v>
      </c>
      <c r="B20" s="5" t="n">
        <v>-21714</v>
      </c>
      <c r="C20" s="5" t="n">
        <v>-598741</v>
      </c>
    </row>
    <row r="21" spans="1:3">
      <c r="A21" s="3" t="s">
        <v>101</v>
      </c>
    </row>
    <row r="22" spans="1:3">
      <c r="A22" s="4" t="s">
        <v>102</v>
      </c>
      <c r="B22" s="5" t="n">
        <v>-69710</v>
      </c>
      <c r="C22" s="5" t="n">
        <v>-197953</v>
      </c>
    </row>
    <row r="23" spans="1:3">
      <c r="A23" s="4" t="s">
        <v>103</v>
      </c>
      <c r="B23" s="5" t="n">
        <v>-7854</v>
      </c>
      <c r="C23" s="5" t="n">
        <v>-992</v>
      </c>
    </row>
    <row r="24" spans="1:3">
      <c r="A24" s="4" t="s">
        <v>104</v>
      </c>
      <c r="B24" s="5" t="n">
        <v>-77564</v>
      </c>
      <c r="C24" s="5" t="n">
        <v>-198945</v>
      </c>
    </row>
    <row r="25" spans="1:3">
      <c r="A25" s="4" t="s">
        <v>105</v>
      </c>
      <c r="B25" s="5" t="n">
        <v>-99278</v>
      </c>
      <c r="C25" s="5" t="n">
        <v>-797686</v>
      </c>
    </row>
    <row r="26" spans="1:3">
      <c r="A26" s="4" t="s">
        <v>106</v>
      </c>
      <c r="B26" s="5" t="n">
        <v>4594007</v>
      </c>
      <c r="C26" s="5" t="n">
        <v>7427273</v>
      </c>
    </row>
    <row r="27" spans="1:3">
      <c r="A27" s="4" t="s">
        <v>107</v>
      </c>
      <c r="B27" s="5" t="n">
        <v>4494729</v>
      </c>
      <c r="C27" s="5" t="n">
        <v>6629587</v>
      </c>
    </row>
    <row r="28" spans="1:3">
      <c r="A28" s="3" t="s">
        <v>108</v>
      </c>
    </row>
    <row r="29" spans="1:3">
      <c r="A29" s="4" t="s">
        <v>109</v>
      </c>
      <c r="B29" s="7" t="n">
        <v>139</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8:31:57Z</dcterms:created>
  <dcterms:modified xmlns:dcterms="http://purl.org/dc/terms/" xmlns:xsi="http://www.w3.org/2001/XMLSchema-instance" xsi:type="dcterms:W3CDTF">2018-05-08T18:31:57Z</dcterms:modified>
</cp:coreProperties>
</file>